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Accounting Changes and Error Co" sheetId="8" state="visible" r:id="rId8"/>
    <sheet xmlns:r="http://schemas.openxmlformats.org/officeDocument/2006/relationships" name="Derivative Instruments" sheetId="9" state="visible" r:id="rId9"/>
    <sheet xmlns:r="http://schemas.openxmlformats.org/officeDocument/2006/relationships" name="Inventory" sheetId="10" state="visible" r:id="rId10"/>
    <sheet xmlns:r="http://schemas.openxmlformats.org/officeDocument/2006/relationships" name="Bank Financing"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Uncertainties Impacting the Eth" sheetId="16" state="visible" r:id="rId16"/>
    <sheet xmlns:r="http://schemas.openxmlformats.org/officeDocument/2006/relationships" name="Member's Equity"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Accounting Changes and Error _2" sheetId="21" state="visible" r:id="rId21"/>
    <sheet xmlns:r="http://schemas.openxmlformats.org/officeDocument/2006/relationships" name="Derivative Instruments (Tables)"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Leases, Codification Topic 840 " sheetId="26" state="visible" r:id="rId26"/>
    <sheet xmlns:r="http://schemas.openxmlformats.org/officeDocument/2006/relationships" name="Related Party Transactions (Tab" sheetId="27" state="visible" r:id="rId27"/>
    <sheet xmlns:r="http://schemas.openxmlformats.org/officeDocument/2006/relationships" name="Member's Equity (Tables)" sheetId="28" state="visible" r:id="rId28"/>
    <sheet xmlns:r="http://schemas.openxmlformats.org/officeDocument/2006/relationships" name="Summary of Significant Accoun_3" sheetId="29" state="visible" r:id="rId29"/>
    <sheet xmlns:r="http://schemas.openxmlformats.org/officeDocument/2006/relationships" name="Revenue (Details)" sheetId="30" state="visible" r:id="rId30"/>
    <sheet xmlns:r="http://schemas.openxmlformats.org/officeDocument/2006/relationships" name="Accounting Changes and Error _3" sheetId="31" state="visible" r:id="rId31"/>
    <sheet xmlns:r="http://schemas.openxmlformats.org/officeDocument/2006/relationships" name="Derivative Instruments - Commod" sheetId="32" state="visible" r:id="rId32"/>
    <sheet xmlns:r="http://schemas.openxmlformats.org/officeDocument/2006/relationships" name="Derivative Instruments - Balanc" sheetId="33" state="visible" r:id="rId33"/>
    <sheet xmlns:r="http://schemas.openxmlformats.org/officeDocument/2006/relationships" name="Derivative Instruments - Income" sheetId="34" state="visible" r:id="rId34"/>
    <sheet xmlns:r="http://schemas.openxmlformats.org/officeDocument/2006/relationships" name="- Narrative (Details)" sheetId="35" state="visible" r:id="rId35"/>
    <sheet xmlns:r="http://schemas.openxmlformats.org/officeDocument/2006/relationships" name="Inventory - Total Loss on Lower" sheetId="36" state="visible" r:id="rId36"/>
    <sheet xmlns:r="http://schemas.openxmlformats.org/officeDocument/2006/relationships" name="Bank Financing - Narrative (Det" sheetId="37" state="visible" r:id="rId37"/>
    <sheet xmlns:r="http://schemas.openxmlformats.org/officeDocument/2006/relationships" name="Fair Value Measurements (Detail" sheetId="38" state="visible" r:id="rId38"/>
    <sheet xmlns:r="http://schemas.openxmlformats.org/officeDocument/2006/relationships" name="Leases, Codification Topic 84_2"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Member's Equity - Schedule of C"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Document - shares</t>
        </is>
      </c>
      <c r="B1" s="2" t="inlineStr">
        <is>
          <t>3 Months Ended</t>
        </is>
      </c>
    </row>
    <row r="2">
      <c r="B2" s="2" t="inlineStr">
        <is>
          <t>Dec. 31, 2021</t>
        </is>
      </c>
      <c r="C2" s="2" t="inlineStr">
        <is>
          <t>Feb. 14, 2022</t>
        </is>
      </c>
    </row>
    <row r="3">
      <c r="A3" s="3" t="inlineStr">
        <is>
          <t>Document and Entity Information [Abstract]</t>
        </is>
      </c>
    </row>
    <row r="4">
      <c r="A4" s="4" t="inlineStr">
        <is>
          <t>Entity Registrant Name</t>
        </is>
      </c>
      <c r="B4" s="4" t="inlineStr">
        <is>
          <t>RED TRAIL ENERGY, LLC</t>
        </is>
      </c>
    </row>
    <row r="5">
      <c r="A5" s="4" t="inlineStr">
        <is>
          <t>Entity Central Index Key</t>
        </is>
      </c>
      <c r="B5" s="4" t="inlineStr">
        <is>
          <t>0001359687</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Dec. 31,
		2021</t>
        </is>
      </c>
    </row>
    <row r="10">
      <c r="A10" s="4" t="inlineStr">
        <is>
          <t>Entity File Number</t>
        </is>
      </c>
      <c r="B10" s="4" t="inlineStr">
        <is>
          <t>000-52033</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Document Quarterly Report</t>
        </is>
      </c>
      <c r="B14" s="4" t="inlineStr">
        <is>
          <t>tru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Common Stock, Shares Outstanding</t>
        </is>
      </c>
      <c r="C20" s="5" t="n">
        <v>40148160</v>
      </c>
    </row>
    <row r="21">
      <c r="A21" s="4" t="inlineStr">
        <is>
          <t>Entity Incorporation, State or Country Code</t>
        </is>
      </c>
      <c r="B21" s="4" t="inlineStr">
        <is>
          <t>ND</t>
        </is>
      </c>
    </row>
    <row r="22">
      <c r="A22" s="4" t="inlineStr">
        <is>
          <t>Entity Tax Identification Number</t>
        </is>
      </c>
      <c r="B22" s="4" t="inlineStr">
        <is>
          <t>76-0742311</t>
        </is>
      </c>
    </row>
    <row r="23">
      <c r="A23" s="4" t="inlineStr">
        <is>
          <t>Entity Address, Address Line One</t>
        </is>
      </c>
      <c r="B23" s="4" t="inlineStr">
        <is>
          <t>3682 Highway 8 South</t>
        </is>
      </c>
    </row>
    <row r="24">
      <c r="A24" s="4" t="inlineStr">
        <is>
          <t>Entity Address, Address Line Two</t>
        </is>
      </c>
      <c r="B24" s="4" t="inlineStr">
        <is>
          <t>P.O. Box 11</t>
        </is>
      </c>
    </row>
    <row r="25">
      <c r="A25" s="4" t="inlineStr">
        <is>
          <t>Entity Address, City or Town</t>
        </is>
      </c>
      <c r="B25" s="4" t="inlineStr">
        <is>
          <t>Richardton</t>
        </is>
      </c>
    </row>
    <row r="26">
      <c r="A26" s="4" t="inlineStr">
        <is>
          <t>Entity Address, State or Province</t>
        </is>
      </c>
      <c r="B26" s="4" t="inlineStr">
        <is>
          <t>ND</t>
        </is>
      </c>
    </row>
    <row r="27">
      <c r="A27" s="4" t="inlineStr">
        <is>
          <t>Entity Address, Postal Zip Code</t>
        </is>
      </c>
      <c r="B27" s="4" t="inlineStr">
        <is>
          <t>58652</t>
        </is>
      </c>
    </row>
    <row r="28">
      <c r="A28" s="4" t="inlineStr">
        <is>
          <t>City Area Code</t>
        </is>
      </c>
      <c r="B28" s="4" t="inlineStr">
        <is>
          <t>701</t>
        </is>
      </c>
    </row>
    <row r="29">
      <c r="A29" s="4" t="inlineStr">
        <is>
          <t>Local Phone Number</t>
        </is>
      </c>
      <c r="B29" s="4" t="inlineStr">
        <is>
          <t>974-3308</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1</t>
        </is>
      </c>
    </row>
    <row r="3">
      <c r="A3" s="3" t="inlineStr">
        <is>
          <t>Inventory Disclosure [Abstract]</t>
        </is>
      </c>
    </row>
    <row r="4">
      <c r="A4" s="4" t="inlineStr">
        <is>
          <t>Inventory</t>
        </is>
      </c>
      <c r="B4" s="4" t="inlineStr">
        <is>
          <t xml:space="preserve">INVENTORY Inventory is valued at the lower of cost or net realizable value. Inventory values as of December 31, 2021 and September 30, 2021 were as follows: December 31, 2021 September 30, 2021 Raw materials, including corn, chemicals and supplies $ 11,113,049 $ 3,978,299 Work in process 1,485,176 1,321,862 Finished goods, including ethanol and distillers grains 5,988,306 4,622,007 Spare parts 1,669,545 1,624,674 Total inventory $ 20,256,076 $ 11,546,842 Lower of cost or net realizable value adjustments for the three months ended December 31, 2021 and 2020 were as follows: For the three months ended December 31, 2021 (unaudited) For the three months ended December 31, 2020 (unaudited) Loss on firm purchase commitments $ 200,000 $ — Loss on lower of cost or net realizable value adjustment for inventory on hand $ — $ 263,777 Total loss on lower of cost or net realizable value adjustments $ 200,000 $ 263,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3 Months Ended</t>
        </is>
      </c>
    </row>
    <row r="2">
      <c r="B2" s="2" t="inlineStr">
        <is>
          <t>Dec. 31, 2021</t>
        </is>
      </c>
    </row>
    <row r="3">
      <c r="A3" s="3" t="inlineStr">
        <is>
          <t>Debt Disclosure [Abstract]</t>
        </is>
      </c>
    </row>
    <row r="4">
      <c r="A4" s="4" t="inlineStr">
        <is>
          <t>Bank Financing</t>
        </is>
      </c>
      <c r="B4" s="4" t="inlineStr">
        <is>
          <t xml:space="preserve">BANK FINANCING Ethanol Recovery Program On July 13, 2020, we received a $5.41 million loan through the Bank of North Dakota's Ethanol Recovery Program and Cornerstone Bank ("Cornerstone"). The Ethanol Recovery Program was developed by the North Dakota Ethanol Producers Association and the Bank of North Dakota to use the existing Biofuels Partnership in Assisting Community Expansion ("PACE") program and Value-added Guarantee Loan program to help ethanol production facilities weather the economic challenges caused by the COVID-19 pandemic. Ethanol producers could qualify for up to $15 million of a low interest loan of 1% based on the amount of such producers' annual corn grind. On December 3, 2021 we received forgiveness of $2.65 million of the loan. The forgiveness was recorded as other income. The outstanding balance as of December 31, 2021 was $1.78 million. The maturity date of the loan is July 13, 2025. The fixed interest rate on December 31, 2021 was 3.75% with an interest rate buy down through the Bank of North Dakota to 1%. Revolving Loan On February 1, 2021 we renewed our $10 million revolving loan (the "Revolving Loan") with Cornerstone. The maturity date of the Revolving Loan was January 31, 2022. On February 3, 2022 the Revolving Loan was renewed. The new maturity date is March 31, 2022. At December 31, 2021, we had $10 million available under the Revolving Loan. The variable interest rate on December 31, 2021 was 3.00%. Construction Loans On January 22, 2020, we entered into a $7 million construction loan (the "Construction Loan") with Cornerstone. The original maturity date of the Construction Loan was June 1, 2021. On June 3, 2021 we extended the maturity date to February 1, 2022. As of February 1, 2022 we were still negotiating the renewal of the Construction Loan. We anticipate renewing the loan on April 1, 2022. At December 31, 2021, we had $7 million available under the Construction Loan. The variable interest rate on December 31, 2021 was 3.00%. On February 1, 2021 we entered into a $28 million construction loan (the "CCS Construction Loan") with Cornerstone for the carbon capture and storage project. The maturity date of the CCS Construction Loan was January 31, 2022. As of January 31, 2022 we were still negotiating the renewal of the CCS Construction Loan. We anticipate renewing the loan on April 1, 2022. At December 31, 2021 we had $28 million available under the CCS Construction Loan. The variable interest rate on December 31, 2021 was 3.00%. Paycheck Protection Program Loan On April 16, 2020, the Company received a Paycheck Protection Program Loan (the "PPP Loan") for $873,400 with Cornerstone. The maturity date of the PPP Loan was April 16, 2022. The fixed interest rate was 1.00%. Under the terms of the PPP Loan, the Company applied for forgiveness of the entire amount of the PPP Loan on October 31, 2020, in accordance with PPP regulations, which provided for the possibility of loan forgiveness because the Company used all proceeds of the PPP Loan for qualifying expenses in accordance with PPP requirements. The entire amount of the PPP Loan was forgiven on January 20, 2021. The forgiven amount was recorded as other income. The Company's loans are secured by a lien on substantially all of the assets of the Company. Schedule of debt maturities for the twelve months ending December 31 Totals 2022 $ 726,147 2023 754,240 2024 299,087 2025 — 2026 — Total $ 1,779,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provides information on those liabilities that are measured at fair value on a recurring basis as of December 31, 2021 and September 30, 2021, respectively. Fair Value Measurement Using Carrying Amount as of December 31, 2021 (unaudited) Fair Value as of December 31, 2021 (unaudited) Level 1 Level 2 Level 3 Liabilities Commodities derivative instruments $ 38,919 $ 38,919 $ 38,919 $ — $ — Total $ 38,919 $ 38,919 $ 38,919 $ — $ — Fair Value Measurement Using Carrying Amount as of September 30, 2021 Fair Value as of September 30, 2021 Level 1 Level 2 Level 3 Assets Commodities derivative instruments $ — $ — $ — $ — $ — Total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 of Lessee Disclosure</t>
        </is>
      </c>
      <c r="B4" s="4" t="inlineStr">
        <is>
          <t xml:space="preserve">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December 31, 2021, the Company's estimated discount rate was 3.00%. Operating lease expense is recognized on a straight-line basis over the lease term. The Company determines if an arrangement is a lease or contains a lease at inception. The Company's existing leases have remaining lease terms of approximately one year to five years, which may include options to extend the leases when it is reasonably certain the Company will exercise those options. At December 31, 2021 the weighted average remaining lease term was two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227,000 and $167,000 for the three months ended December 31, 2021 and 2020, respectively. Equipment under financing leases consists of office equipment and plant equipment. At December 31, 2021 and September 30, 2021, equipment under financing leases was as follows: December 31, 2021 September 30, 2021 Equipment $ 493,414 $ 493,414 Less accumulated amortization (202,250) (196,389) Net equipment under financing lease $ 291,164 $ 297,025 At December 31, 2021, the Company had the following minimum commitments, which at inception had non-cancellable terms of more than one year. Amounts shown below are for the 12 month periods ending December 31: Operating Leases Financing Leases 2022 $ 408,777 $ 4,551 2023 296,346 4,585 2024 63,744 4,141 2025 35,988 — 2026 30,824 — Total minimum lease commitments $ 835,679 13,277 Less amount representing interest — Present value of minimum lease commitments included in notes payable on the balance sheet $ 13,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irm Purchase Commitments for Corn To ensure an adequate supply of corn to operate the Plant, the Company enters into contracts to purchase corn from local farmers and elevators. At December 31, 2021, the Company had various fixed price contracts for the purchase of approximately 5.6 million bushels of corn. Using the stated contract price for the fixed price contracts, the Company had commitments of approximately $35.4 million related to the 5.6 million bushels under contract. Water On April 21, 2015, we entered into a ten Profit and Cost Sharing Agreement The Company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of the Company at $1.66 per unit. This obligation will terminate ten years after the real estate closing date of October 11, 2016 or after Bismarck Land Company, LLC receives $10 million in proceeds from the agreement. In addition, the Profit and Cost Sharing Agreement provides that the Company will pay Bismarck Land Company, LLC 70% of any net proceeds received by the Company from the sale of the subject real estate if a sale were to occur prior to termination of this obligation in accordance with the $10 million cap or the ten Carbon Capture and Storage Project On July 30, 2018, the Company entered into a research agreement with the University of North Dakota Energy and Environmental Research Center to explore the feasibility of injecting carbon dioxide ("CO2") from the fermentation process into a saline formation to lower the carbon intensity value of our ethanol. The Company committed to fund up to $950,000 for this research. The Company had incurred $949,631 through the first quarter of the 2022 fiscal year which is recorded as consulting services under general and administrative expenses. The commitment was fully paid as of December 31, 2021. On October 1, 2020, the Company entered into an agreement with Salof LTD, Inc. for the design, engineering, fabrication and start up of the CO2 capture and liquefaction facility for the carbon capture and storage project. The price of the system including all equipment and services is $11,845,000. The Company had paid $10,660,500 as of December 31, 2021, which is recorded as construction in progress. On May 6, 2021, the Company entered into an agreement with Direct Automation for the DCS Computer System for the carbon capture and storage project. The price of the system including all equipment and installation is $800,992. The Company has paid $779,895 as of December 31, 2021 which is recorded as construction in progress. As of December 31, 2021 the Company had paid a total of $27.0 million towards the Carbon Capture and Storage Project, which is recorded as construction in progress. The remaining cost to complete the Carbon Capture and Storage Project is roughly $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December 31, 2021 September 30, 2021 Balance Sheet Accounts receivable $ 3,281,395 $ 1,309,673 Accounts payable 718,001 788,050 Accrued expenses 1,553,490 832,904 For the three months ended December 31, 2021 (unaudited) For the three months ended December 31, 2020 (unaudited) Statement of Operations Revenues $ 56,480,653 $ 25,123,933 Cost of goods sold 1,008,328 381,644 General and administrative — 30,301 Other income — 2,410 Inventory Purchases $ 9,451,613 $ 2,387,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ies Impacting the Ethanol Industry and Our Future Operations</t>
        </is>
      </c>
      <c r="B1" s="2" t="inlineStr">
        <is>
          <t>3 Months Ended</t>
        </is>
      </c>
    </row>
    <row r="2">
      <c r="B2" s="2" t="inlineStr">
        <is>
          <t>Dec. 31, 2021</t>
        </is>
      </c>
    </row>
    <row r="3">
      <c r="A3" s="3" t="inlineStr">
        <is>
          <t>Uncertainties Impacting the Ethanol Industry and Our Future Operations [Abstract]</t>
        </is>
      </c>
    </row>
    <row r="4">
      <c r="A4" s="4" t="inlineStr">
        <is>
          <t>Uncertainties Impacting the Ethanol Industry and Our Future Operations</t>
        </is>
      </c>
      <c r="B4" s="4" t="inlineStr">
        <is>
          <t>UNCERTAINTIES IMPACTING THE ETHANOL INDUSTRY AND OUR FUTURE OPERATIONSDuring volatile market conditions, the Company experiences certain risks and uncertainties, which could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supply and demand, weather, government policies and programs, and unleaded gasoline and the petroleum markets, although since 2005 the prices of ethanol and gasoline began a divergence with ethanol, which has generally been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and 2020 RFS final rules. No final RFS has been established f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Dec. 31, 2021</t>
        </is>
      </c>
    </row>
    <row r="3">
      <c r="A3" s="3" t="inlineStr">
        <is>
          <t>Equity [Abstract]</t>
        </is>
      </c>
    </row>
    <row r="4">
      <c r="A4" s="4" t="inlineStr">
        <is>
          <t>Member's Equity</t>
        </is>
      </c>
      <c r="B4" s="4" t="inlineStr">
        <is>
          <t xml:space="preserve">MEMBER'S EQUITY Changes in member's equity for the three months ended December 31, 2021 and 2020. Class A Member Units Additional Paid in Capital Accumulated Deficit/Retained Earnings Treasury Units Total Member Equity Balances - September 30, 2020 $ 39,044,595 $ 75,541 $ 21,620,256 $ (159,540) $ 60,580,852 Net income 2,265,694 2,265,694 Balances December 31, 2020 $ 39,044,595 $ 75,541 $ 23,885,950 $ (159,540) $ 62,846,546 Class A Member Units Additional Paid in Capital Accumulated Deficit/Retained Earnings Treasury Units Total Member Equity Balances - September 30, 2021 $ 39,044,595 $ 75,541 $ 31,034,079 $ (159,540) $ 69,994,675 Net income 19,371,546 19,371,546 Balances - December 31, 2021 $ 39,044,595 $ 75,541 $ 50,405,625 $ (159,540) $ 89,366,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1</t>
        </is>
      </c>
    </row>
    <row r="3">
      <c r="A3" s="3" t="inlineStr">
        <is>
          <t>Subsequent Events [Abstract]</t>
        </is>
      </c>
    </row>
    <row r="4">
      <c r="A4" s="4" t="inlineStr">
        <is>
          <t>Subsequent Event</t>
        </is>
      </c>
      <c r="B4" s="4" t="inlineStr">
        <is>
          <t>SUBSEQUENT EVENTSOn February 3, 2022 the Company renewed the Revolving Loan with Cornerstone Bank.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Accounting Estimates</t>
        </is>
      </c>
      <c r="B4" s="4" t="inlineStr">
        <is>
          <t xml:space="preserve">Accounting Estimates </t>
        </is>
      </c>
    </row>
    <row r="5">
      <c r="A5" s="4" t="inlineStr">
        <is>
          <t>Net Income Per Unit</t>
        </is>
      </c>
      <c r="B5" s="4" t="inlineStr">
        <is>
          <t>Net Income Per UnitNet income per unit is calculated on a basic and fully diluted basis using the weighted average units outstanding during the period.</t>
        </is>
      </c>
    </row>
    <row r="6">
      <c r="A6" s="4" t="inlineStr">
        <is>
          <t>Recently Issued Accounting Pronouncements</t>
        </is>
      </c>
      <c r="B6" s="4" t="inlineStr">
        <is>
          <t>Recently Adopted Accounting Pronouncements Measurement of Credit Losses on Financial Instruments In June 2016, the FASB issued ASU 2016-13, “ Measurement of Credit Losses on Financial Instruments .” ASU 2016-13 adds a current expected credit loss (“ CEC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Dec. 31, 2021</t>
        </is>
      </c>
      <c r="C1" s="2" t="inlineStr">
        <is>
          <t>Sep. 30, 2021</t>
        </is>
      </c>
    </row>
    <row r="2">
      <c r="A2" s="3" t="inlineStr">
        <is>
          <t>Current Assets</t>
        </is>
      </c>
    </row>
    <row r="3">
      <c r="A3" s="4" t="inlineStr">
        <is>
          <t>Cash and equivalents</t>
        </is>
      </c>
      <c r="B3" s="6" t="n">
        <v>1753655</v>
      </c>
      <c r="C3" s="6" t="n">
        <v>508521</v>
      </c>
    </row>
    <row r="4">
      <c r="A4" s="4" t="inlineStr">
        <is>
          <t>Restricted cash - margin account</t>
        </is>
      </c>
      <c r="B4" s="5" t="n">
        <v>2951243</v>
      </c>
      <c r="C4" s="5" t="n">
        <v>4706723</v>
      </c>
    </row>
    <row r="5">
      <c r="A5" s="4" t="inlineStr">
        <is>
          <t>Accounts receivable, primarily related party</t>
        </is>
      </c>
      <c r="B5" s="5" t="n">
        <v>4540167</v>
      </c>
      <c r="C5" s="5" t="n">
        <v>1468521</v>
      </c>
    </row>
    <row r="6">
      <c r="A6" s="4" t="inlineStr">
        <is>
          <t>Inventory</t>
        </is>
      </c>
      <c r="B6" s="5" t="n">
        <v>20256076</v>
      </c>
      <c r="C6" s="5" t="n">
        <v>11546842</v>
      </c>
    </row>
    <row r="7">
      <c r="A7" s="4" t="inlineStr">
        <is>
          <t>Prepaid expenses</t>
        </is>
      </c>
      <c r="B7" s="5" t="n">
        <v>941562</v>
      </c>
      <c r="C7" s="5" t="n">
        <v>466036</v>
      </c>
    </row>
    <row r="8">
      <c r="A8" s="4" t="inlineStr">
        <is>
          <t>Total current assets</t>
        </is>
      </c>
      <c r="B8" s="5" t="n">
        <v>30442703</v>
      </c>
      <c r="C8" s="5" t="n">
        <v>18696643</v>
      </c>
    </row>
    <row r="9">
      <c r="A9" s="3" t="inlineStr">
        <is>
          <t>Property, Plant and Equipment</t>
        </is>
      </c>
    </row>
    <row r="10">
      <c r="A10" s="4" t="inlineStr">
        <is>
          <t>Land</t>
        </is>
      </c>
      <c r="B10" s="5" t="n">
        <v>1333681</v>
      </c>
      <c r="C10" s="5" t="n">
        <v>1333681</v>
      </c>
    </row>
    <row r="11">
      <c r="A11" s="4" t="inlineStr">
        <is>
          <t>Land improvements</t>
        </is>
      </c>
      <c r="B11" s="5" t="n">
        <v>4465311</v>
      </c>
      <c r="C11" s="5" t="n">
        <v>4465311</v>
      </c>
    </row>
    <row r="12">
      <c r="A12" s="4" t="inlineStr">
        <is>
          <t>Buildings</t>
        </is>
      </c>
      <c r="B12" s="5" t="n">
        <v>10051817</v>
      </c>
      <c r="C12" s="5" t="n">
        <v>9581778</v>
      </c>
    </row>
    <row r="13">
      <c r="A13" s="4" t="inlineStr">
        <is>
          <t>Plant and equipment</t>
        </is>
      </c>
      <c r="B13" s="5" t="n">
        <v>100304819</v>
      </c>
      <c r="C13" s="5" t="n">
        <v>91666322</v>
      </c>
    </row>
    <row r="14">
      <c r="A14" s="4" t="inlineStr">
        <is>
          <t>Construction in progress</t>
        </is>
      </c>
      <c r="B14" s="5" t="n">
        <v>27093302</v>
      </c>
      <c r="C14" s="5" t="n">
        <v>29154711</v>
      </c>
    </row>
    <row r="15">
      <c r="A15" s="4" t="inlineStr">
        <is>
          <t>Gross property, plant and equipment</t>
        </is>
      </c>
      <c r="B15" s="5" t="n">
        <v>143248930</v>
      </c>
      <c r="C15" s="5" t="n">
        <v>136201803</v>
      </c>
    </row>
    <row r="16">
      <c r="A16" s="4" t="inlineStr">
        <is>
          <t>Less accumulated depreciation</t>
        </is>
      </c>
      <c r="B16" s="5" t="n">
        <v>74146792</v>
      </c>
      <c r="C16" s="5" t="n">
        <v>72777271</v>
      </c>
    </row>
    <row r="17">
      <c r="A17" s="4" t="inlineStr">
        <is>
          <t>Net property, plant and equipment</t>
        </is>
      </c>
      <c r="B17" s="5" t="n">
        <v>69102138</v>
      </c>
      <c r="C17" s="5" t="n">
        <v>63424532</v>
      </c>
    </row>
    <row r="18">
      <c r="A18" s="3" t="inlineStr">
        <is>
          <t>Other Assets</t>
        </is>
      </c>
    </row>
    <row r="19">
      <c r="A19" s="4" t="inlineStr">
        <is>
          <t>Operating Lease, Right-of-Use Asset</t>
        </is>
      </c>
      <c r="B19" s="5" t="n">
        <v>835679</v>
      </c>
      <c r="C19" s="5" t="n">
        <v>762847</v>
      </c>
    </row>
    <row r="20">
      <c r="A20" s="4" t="inlineStr">
        <is>
          <t>Investment in RPMG</t>
        </is>
      </c>
      <c r="B20" s="5" t="n">
        <v>605000</v>
      </c>
      <c r="C20" s="5" t="n">
        <v>605000</v>
      </c>
    </row>
    <row r="21">
      <c r="A21" s="4" t="inlineStr">
        <is>
          <t>Patronage equity</t>
        </is>
      </c>
      <c r="B21" s="5" t="n">
        <v>4924123</v>
      </c>
      <c r="C21" s="5" t="n">
        <v>4924123</v>
      </c>
    </row>
    <row r="22">
      <c r="A22" s="4" t="inlineStr">
        <is>
          <t>Deposits</t>
        </is>
      </c>
      <c r="B22" s="5" t="n">
        <v>40000</v>
      </c>
      <c r="C22" s="5" t="n">
        <v>40000</v>
      </c>
    </row>
    <row r="23">
      <c r="A23" s="4" t="inlineStr">
        <is>
          <t>Total other assets</t>
        </is>
      </c>
      <c r="B23" s="5" t="n">
        <v>6404802</v>
      </c>
      <c r="C23" s="5" t="n">
        <v>6331970</v>
      </c>
    </row>
    <row r="24">
      <c r="A24" s="4" t="inlineStr">
        <is>
          <t>Total Assets</t>
        </is>
      </c>
      <c r="B24" s="5" t="n">
        <v>105949643</v>
      </c>
      <c r="C24" s="5" t="n">
        <v>88453145</v>
      </c>
    </row>
    <row r="25">
      <c r="A25" s="3" t="inlineStr">
        <is>
          <t>Current Liabilities</t>
        </is>
      </c>
    </row>
    <row r="26">
      <c r="A26" s="4" t="inlineStr">
        <is>
          <t>Accounts payable</t>
        </is>
      </c>
      <c r="B26" s="5" t="n">
        <v>12173801</v>
      </c>
      <c r="C26" s="5" t="n">
        <v>10099876</v>
      </c>
    </row>
    <row r="27">
      <c r="A27" s="4" t="inlineStr">
        <is>
          <t>Accrued expenses</t>
        </is>
      </c>
      <c r="B27" s="5" t="n">
        <v>1262545</v>
      </c>
      <c r="C27" s="5" t="n">
        <v>1435117</v>
      </c>
    </row>
    <row r="28">
      <c r="A28" s="4" t="inlineStr">
        <is>
          <t>Derivative Liability</t>
        </is>
      </c>
      <c r="B28" s="5" t="n">
        <v>38919</v>
      </c>
      <c r="C28" s="5" t="n">
        <v>0</v>
      </c>
    </row>
    <row r="29">
      <c r="A29" s="4" t="inlineStr">
        <is>
          <t>Accrued loss on firm purchase commitments (see notes 3 and 7)</t>
        </is>
      </c>
      <c r="B29" s="5" t="n">
        <v>384000</v>
      </c>
      <c r="C29" s="5" t="n">
        <v>184000</v>
      </c>
    </row>
    <row r="30">
      <c r="A30" s="4" t="inlineStr">
        <is>
          <t>Other Liabilities, Current</t>
        </is>
      </c>
      <c r="B30" s="5" t="n">
        <v>95726</v>
      </c>
      <c r="C30" s="5" t="n">
        <v>11008</v>
      </c>
    </row>
    <row r="31">
      <c r="A31" s="4" t="inlineStr">
        <is>
          <t>Current maturities of notes payable</t>
        </is>
      </c>
      <c r="B31" s="5" t="n">
        <v>730698</v>
      </c>
      <c r="C31" s="5" t="n">
        <v>723775</v>
      </c>
    </row>
    <row r="32">
      <c r="A32" s="4" t="inlineStr">
        <is>
          <t>Current portion of operating lease liabilities</t>
        </is>
      </c>
      <c r="B32" s="5" t="n">
        <v>408777</v>
      </c>
      <c r="C32" s="5" t="n">
        <v>372986</v>
      </c>
    </row>
    <row r="33">
      <c r="A33" s="4" t="inlineStr">
        <is>
          <t>Total current liabilities</t>
        </is>
      </c>
      <c r="B33" s="5" t="n">
        <v>15094466</v>
      </c>
      <c r="C33" s="5" t="n">
        <v>14170370</v>
      </c>
    </row>
    <row r="34">
      <c r="A34" s="3" t="inlineStr">
        <is>
          <t>Long-Term Liabilities</t>
        </is>
      </c>
    </row>
    <row r="35">
      <c r="A35" s="4" t="inlineStr">
        <is>
          <t>Notes payable</t>
        </is>
      </c>
      <c r="B35" s="5" t="n">
        <v>1062054</v>
      </c>
      <c r="C35" s="5" t="n">
        <v>3898239</v>
      </c>
    </row>
    <row r="36">
      <c r="A36" s="4" t="inlineStr">
        <is>
          <t>Long-term operating lease liabilities</t>
        </is>
      </c>
      <c r="B36" s="5" t="n">
        <v>426902</v>
      </c>
      <c r="C36" s="5" t="n">
        <v>389861</v>
      </c>
    </row>
    <row r="37">
      <c r="A37" s="4" t="inlineStr">
        <is>
          <t>Total long-term liabilities</t>
        </is>
      </c>
      <c r="B37" s="5" t="n">
        <v>1488956</v>
      </c>
      <c r="C37" s="5" t="n">
        <v>4288100</v>
      </c>
    </row>
    <row r="38">
      <c r="A38" s="4" t="inlineStr">
        <is>
          <t>Stockholders' Equity Attributable to Parent</t>
        </is>
      </c>
      <c r="B38" s="5" t="n">
        <v>89366221</v>
      </c>
      <c r="C38" s="5" t="n">
        <v>69994675</v>
      </c>
    </row>
    <row r="39">
      <c r="A39" s="4" t="inlineStr">
        <is>
          <t>Total Liabilities and Members’ Equity</t>
        </is>
      </c>
      <c r="B39" s="6" t="n">
        <v>105949643</v>
      </c>
      <c r="C39" s="6" t="n">
        <v>88453145</v>
      </c>
    </row>
    <row r="40">
      <c r="A40" s="4" t="inlineStr">
        <is>
          <t>Membership units outstanding</t>
        </is>
      </c>
      <c r="B40" s="5" t="n">
        <v>40148160</v>
      </c>
      <c r="C40" s="5" t="n">
        <v>40148160</v>
      </c>
    </row>
    <row r="41">
      <c r="A41" s="4" t="inlineStr">
        <is>
          <t>Bank Overdrafts</t>
        </is>
      </c>
      <c r="B41" s="6" t="n">
        <v>0</v>
      </c>
      <c r="C41" s="6" t="n">
        <v>1343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revenue by major source for the three months ended December 31, 2021 and 2020. Revenues For the three months ended December 31, 2021 (unaudited) For the three months ended December 31, 2020 (unaudited) Ethanol, E85 and Industrial Alcohol $ 49,086,279 $ 21,133,349 Distillers Grains 8,654,420 5,168,959 Syrup 349,641 123,273 Corn Oil 2,508,851 1,081,783 Other 62,703 50,191 Total revenue from contracts with customers $ 60,661,894 $ 27,557,555 </t>
        </is>
      </c>
    </row>
    <row r="5">
      <c r="A5" s="4" t="inlineStr">
        <is>
          <t>Deposit Liabilities, Type</t>
        </is>
      </c>
      <c r="B5" s="4" t="inlineStr">
        <is>
          <t xml:space="preserve">The ending balances for accounts receivable and customer deposits were as follows for the three months ended December 31, 2021 and 2020. For the three months ended December 31, 2021 (unaudited) For the three months ended December 31, 2020 (unaudited) Accounts receivable $ 4,540,167 $ 1,858,747 Customer deposits 95,726 69,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Changes and Error Corrections (Tables)</t>
        </is>
      </c>
      <c r="B1" s="2" t="inlineStr">
        <is>
          <t>3 Months Ended</t>
        </is>
      </c>
    </row>
    <row r="2">
      <c r="B2" s="2" t="inlineStr">
        <is>
          <t>Dec. 31, 2021</t>
        </is>
      </c>
    </row>
    <row r="3">
      <c r="A3" s="3" t="inlineStr">
        <is>
          <t>Accounting Changes and Error Corrections [Abstract]</t>
        </is>
      </c>
    </row>
    <row r="4">
      <c r="A4" s="4" t="inlineStr">
        <is>
          <t>Accounting Standards Update and Change in Accounting Principle</t>
        </is>
      </c>
      <c r="B4" s="4" t="inlineStr">
        <is>
          <t xml:space="preserve">. Previously Reported December 31, 2020 (unaudited) Adjustments Restated December 31, 2020 (unaudited) Statement of Operations General and Administrative Expenses $ 1,409,536 $ (664,092) $ 745,444 Operating Income $ 2,243,816 $ 664,092 $ 2,907,908 Net Income $ 2,265,694 $ 664,092 $ 2,929,786 Statement of Cash Flows Net Income $ 2,265,694 $ 664,092 $ 2,929,786 Net cash provided by operating activities $ 3,738,991 $ 664,092 $ 4,403,083 Capital expenditures $ 5,109,687 $ 664,092 $ 5,773,779 Net cash used in investing activities $ 5,109,687 $ 664,092 $ 5,773,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Dec. 31, 2021</t>
        </is>
      </c>
    </row>
    <row r="3">
      <c r="A3" s="3" t="inlineStr">
        <is>
          <t>Derivative Instruments and Hedging Activities Disclosure [Abstract]</t>
        </is>
      </c>
    </row>
    <row r="4">
      <c r="A4" s="4" t="inlineStr">
        <is>
          <t>Derivative Instruments Commodity Contracts</t>
        </is>
      </c>
      <c r="B4" s="4" t="inlineStr">
        <is>
          <t>As of: December 31, 2021 (unaudited) September 30, 2021 Contract Type # of Contracts Notional Amount (Qty) Fair Value # of Contracts Notional Amount (Qty) Fair Value Corn futures 80 400,000 bushels $ 100,500 — — bushels $ — Corn options 399 1,995,000 bushels $ (166,419) — — bushels $ — Soybean oil options 66 39,600 gal $ (10,386) — — gal $ — Ethanol futures 2 84,000 gal $ 11,886 — — gal $ — Natural gas futures 30 300,000 dk $ 31,170 — — dk $ — Natural gas options 7 70,000 dk $ (5,670) — — dk $ — Total fair value $ (38,919) $ — Amounts are combined on the balance sheet - negative numbers represent liabilities</t>
        </is>
      </c>
    </row>
    <row r="5">
      <c r="A5" s="4" t="inlineStr">
        <is>
          <t>Derivatives Not Designated As Hedging Instruments, Balance Sheet</t>
        </is>
      </c>
      <c r="B5" s="4" t="inlineStr">
        <is>
          <t xml:space="preserve">The following tables provide details regarding the Company's derivative financial instruments at December 31, 2021 and September 30, 2021: Derivatives not designated as hedging instruments: Balance Sheet - as of December 31, 2021 (unaudited) Asset Liability Commodity derivative instruments, at fair value $ — $ 38,919 Total derivatives not designated as hedging instruments for accounting purposes $ — $ 38,919 Balance Sheet - as of September 30, 2021 Asset Liability Commodity derivative instruments, at fair value $ — $ — Total derivatives not designated as hedging instruments for accounting purposes $ — $ — </t>
        </is>
      </c>
    </row>
    <row r="6">
      <c r="A6" s="4" t="inlineStr">
        <is>
          <t>Derivatives Not Designated as Hedging Instruments, Statement of Operations</t>
        </is>
      </c>
      <c r="B6" s="4" t="inlineStr">
        <is>
          <t xml:space="preserve">Statement of Operations Income/(Expense) Location of gain (loss) in fair value recognized in income Amount of gain (loss) recognized in income during the three months ended December 31, 2021 (unaudited) Amount of gain (loss) recognized in income during the three months ended December 31, 2020 (unaudited) Corn derivative instruments Cost of Goods Sold $ 350,518 $ 249,473 Ethanol derivative instruments Revenue 165,303 301,106 Natural gas derivative instruments Cost of Goods Sold (310,220) 1,410 Total $ 205,601 $ 551,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1</t>
        </is>
      </c>
    </row>
    <row r="3">
      <c r="A3" s="3" t="inlineStr">
        <is>
          <t>Inventory Disclosure [Abstract]</t>
        </is>
      </c>
    </row>
    <row r="4">
      <c r="A4" s="4" t="inlineStr">
        <is>
          <t>Schedule of Inventory</t>
        </is>
      </c>
      <c r="B4" s="4" t="inlineStr">
        <is>
          <t xml:space="preserve">Inventory is valued at the lower of cost or net realizable value. Inventory values as of December 31, 2021 and September 30, 2021 were as follows: December 31, 2021 September 30, 2021 Raw materials, including corn, chemicals and supplies $ 11,113,049 $ 3,978,299 Work in process 1,485,176 1,321,862 Finished goods, including ethanol and distillers grains 5,988,306 4,622,007 Spare parts 1,669,545 1,624,674 Total inventory $ 20,256,076 $ 11,546,842 </t>
        </is>
      </c>
    </row>
    <row r="5">
      <c r="A5" s="4" t="inlineStr">
        <is>
          <t>Long-term Purchase Commitment</t>
        </is>
      </c>
      <c r="B5" s="4" t="inlineStr">
        <is>
          <t xml:space="preserve">Lower of cost or net realizable value adjustments for the three months ended December 31, 2021 and 2020 were as follows: For the three months ended December 31, 2021 (unaudited) For the three months ended December 31, 2020 (unaudited) Loss on firm purchase commitments $ 200,000 $ — Loss on lower of cost or net realizable value adjustment for inventory on hand $ — $ 263,777 Total loss on lower of cost or net realizable value adjustments $ 200,000 $ 263,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Maturities of Long-term Debt</t>
        </is>
      </c>
      <c r="B4" s="4" t="inlineStr">
        <is>
          <t xml:space="preserve">The Company's loans are secured by a lien on substantially all of the assets of the Company. Schedule of debt maturities for the twelve months ending December 31 Totals 2022 $ 726,147 2023 754,240 2024 299,087 2025 — 2026 — Total $ 1,779,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December 31, 2021 and September 30, 2021, respectively. Fair Value Measurement Using Carrying Amount as of December 31, 2021 (unaudited) Fair Value as of December 31, 2021 (unaudited) Level 1 Level 2 Level 3 Liabilities Commodities derivative instruments $ 38,919 $ 38,919 $ 38,919 $ — $ — Total $ 38,919 $ 38,919 $ 38,919 $ — $ — Fair Value Measurement Using Carrying Amount as of September 30, 2021 Fair Value as of September 30, 2021 Level 1 Level 2 Level 3 Assets Commodities derivative instruments $ — $ — $ — $ — $ — Total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Codification Topic 840 (Tables)</t>
        </is>
      </c>
      <c r="B1" s="2" t="inlineStr">
        <is>
          <t>3 Months Ended</t>
        </is>
      </c>
    </row>
    <row r="2">
      <c r="B2" s="2" t="inlineStr">
        <is>
          <t>Dec. 31, 2021</t>
        </is>
      </c>
    </row>
    <row r="3">
      <c r="A3" s="3" t="inlineStr">
        <is>
          <t>Leases [Abstract]</t>
        </is>
      </c>
    </row>
    <row r="4">
      <c r="A4" s="4" t="inlineStr">
        <is>
          <t>Schedule of Capital Leased Assets</t>
        </is>
      </c>
      <c r="B4" s="4" t="inlineStr">
        <is>
          <t xml:space="preserve">Equipment under financing leases consists of office equipment and plant equipment. At December 31, 2021 and September 30, 2021, equipment under financing leases was as follows: December 31, 2021 September 30, 2021 Equipment $ 493,414 $ 493,414 Less accumulated amortization (202,250) (196,389) Net equipment under financing lease $ 291,164 $ 297,025 </t>
        </is>
      </c>
    </row>
    <row r="5">
      <c r="A5" s="4" t="inlineStr">
        <is>
          <t>Schedule of Future Minimum Payments for Capital Leases</t>
        </is>
      </c>
      <c r="B5" s="4" t="inlineStr">
        <is>
          <t xml:space="preserve">At December 31, 2021, the Company had the following minimum commitments, which at inception had non-cancellable terms of more than one year. Amounts shown below are for the 12 month periods ending December 31: Operating Leases Financing Leases 2022 $ 408,777 $ 4,551 2023 296,346 4,585 2024 63,744 4,141 2025 35,988 — 2026 30,824 — Total minimum lease commitments $ 835,679 13,277 Less amount representing interest — Present value of minimum lease commitments included in notes payable on the balance sheet $ 13,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1</t>
        </is>
      </c>
    </row>
    <row r="3">
      <c r="A3" s="3" t="inlineStr">
        <is>
          <t>Related Party Transactions [Abstract]</t>
        </is>
      </c>
    </row>
    <row r="4">
      <c r="A4" s="4" t="inlineStr">
        <is>
          <t>Schedule of Related Party Transactions</t>
        </is>
      </c>
      <c r="B4" s="4" t="inlineStr">
        <is>
          <t xml:space="preserve">Significant related party activity affecting the financial statements is as follows: December 31, 2021 September 30, 2021 Balance Sheet Accounts receivable $ 3,281,395 $ 1,309,673 Accounts payable 718,001 788,050 Accrued expenses 1,553,490 832,904 For the three months ended December 31, 2021 (unaudited) For the three months ended December 31, 2020 (unaudited) Statement of Operations Revenues $ 56,480,653 $ 25,123,933 Cost of goods sold 1,008,328 381,644 General and administrative — 30,301 Other income — 2,410 Inventory Purchases $ 9,451,613 $ 2,387,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3 Months Ended</t>
        </is>
      </c>
    </row>
    <row r="2">
      <c r="B2" s="2" t="inlineStr">
        <is>
          <t>Dec. 31, 2021</t>
        </is>
      </c>
    </row>
    <row r="3">
      <c r="A3" s="3" t="inlineStr">
        <is>
          <t>Equity [Abstract]</t>
        </is>
      </c>
    </row>
    <row r="4">
      <c r="A4" s="4" t="inlineStr">
        <is>
          <t>Schedule of Changes in Member's Equity</t>
        </is>
      </c>
      <c r="B4" s="4" t="inlineStr">
        <is>
          <t xml:space="preserve">Changes in member's equity for the three months ended December 31, 2021 and 2020. Class A Member Units Additional Paid in Capital Accumulated Deficit/Retained Earnings Treasury Units Total Member Equity Balances - September 30, 2020 $ 39,044,595 $ 75,541 $ 21,620,256 $ (159,540) $ 60,580,852 Net income 2,265,694 2,265,694 Balances December 31, 2020 $ 39,044,595 $ 75,541 $ 23,885,950 $ (159,540) $ 62,846,546 Class A Member Units Additional Paid in Capital Accumulated Deficit/Retained Earnings Treasury Units Total Member Equity Balances - September 30, 2021 $ 39,044,595 $ 75,541 $ 31,034,079 $ (159,540) $ 69,994,675 Net income 19,371,546 19,371,546 Balances - December 31, 2021 $ 39,044,595 $ 75,541 $ 50,405,625 $ (159,540) $ 89,366,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ummary of Significant Accounting Policies - Nature of Business (Details) gal in Millions</t>
        </is>
      </c>
      <c r="B1" s="2" t="inlineStr">
        <is>
          <t>3 Months Ended</t>
        </is>
      </c>
    </row>
    <row r="2">
      <c r="B2" s="2" t="inlineStr">
        <is>
          <t>Dec. 31, 2021USD ($)gal</t>
        </is>
      </c>
      <c r="C2" s="2" t="inlineStr">
        <is>
          <t>Dec. 31, 2020USD ($)</t>
        </is>
      </c>
      <c r="D2" s="2" t="inlineStr">
        <is>
          <t>Sep. 30, 2021USD ($)</t>
        </is>
      </c>
      <c r="E2" s="2" t="inlineStr">
        <is>
          <t>Sep. 30, 2020USD ($)</t>
        </is>
      </c>
    </row>
    <row r="3">
      <c r="A3" s="3" t="inlineStr">
        <is>
          <t>Product Information [Line Items]</t>
        </is>
      </c>
    </row>
    <row r="4">
      <c r="A4" s="4" t="inlineStr">
        <is>
          <t>Net cash provided by operating activities</t>
        </is>
      </c>
      <c r="B4" s="6" t="n">
        <v>7743469</v>
      </c>
      <c r="C4" s="6" t="n">
        <v>4403083</v>
      </c>
    </row>
    <row r="5">
      <c r="A5" s="4" t="inlineStr">
        <is>
          <t>Cash, cash equivalents and restricted cash</t>
        </is>
      </c>
      <c r="B5" s="5" t="n">
        <v>4704898</v>
      </c>
      <c r="C5" s="5" t="n">
        <v>9569890</v>
      </c>
      <c r="D5" s="6" t="n">
        <v>5215244</v>
      </c>
      <c r="E5" s="6" t="n">
        <v>11112489</v>
      </c>
    </row>
    <row r="6">
      <c r="A6" s="4" t="inlineStr">
        <is>
          <t>Loss on firm purchase commitments</t>
        </is>
      </c>
      <c r="B6" s="6" t="n">
        <v>200000</v>
      </c>
      <c r="C6" s="6" t="n">
        <v>0</v>
      </c>
    </row>
    <row r="7">
      <c r="A7" s="4" t="inlineStr">
        <is>
          <t>Ethanol</t>
        </is>
      </c>
    </row>
    <row r="8">
      <c r="A8" s="3" t="inlineStr">
        <is>
          <t>Product Information [Line Items]</t>
        </is>
      </c>
    </row>
    <row r="9">
      <c r="A9" s="4" t="inlineStr">
        <is>
          <t>Annual production capacity | gal</t>
        </is>
      </c>
      <c r="B9" s="5" t="n">
        <v>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Balance Sheets Parenthetical - shares</t>
        </is>
      </c>
      <c r="B1" s="2" t="inlineStr">
        <is>
          <t>Dec. 31, 2021</t>
        </is>
      </c>
      <c r="C1" s="2" t="inlineStr">
        <is>
          <t>Sep. 30, 2021</t>
        </is>
      </c>
    </row>
    <row r="2">
      <c r="A2" s="3" t="inlineStr">
        <is>
          <t>Statement of Financial Position [Abstract]</t>
        </is>
      </c>
    </row>
    <row r="3">
      <c r="A3" s="4" t="inlineStr">
        <is>
          <t>Membership units outstanding</t>
        </is>
      </c>
      <c r="B3" s="5" t="n">
        <v>40148160</v>
      </c>
      <c r="C3" s="5" t="n">
        <v>40148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Dec. 31, 2021</t>
        </is>
      </c>
      <c r="C2" s="2" t="inlineStr">
        <is>
          <t>Dec. 31, 2020</t>
        </is>
      </c>
      <c r="D2" s="2" t="inlineStr">
        <is>
          <t>Sep. 30, 2021</t>
        </is>
      </c>
    </row>
    <row r="3">
      <c r="A3" s="3" t="inlineStr">
        <is>
          <t>Disaggregation of Revenue [Line Items]</t>
        </is>
      </c>
    </row>
    <row r="4">
      <c r="A4" s="4" t="inlineStr">
        <is>
          <t>Total revenue from contracts with customers</t>
        </is>
      </c>
      <c r="B4" s="6" t="n">
        <v>60661894</v>
      </c>
      <c r="C4" s="6" t="n">
        <v>27557555</v>
      </c>
    </row>
    <row r="5">
      <c r="A5" s="4" t="inlineStr">
        <is>
          <t>Accounts receivable, primarily related party</t>
        </is>
      </c>
      <c r="B5" s="5" t="n">
        <v>4540167</v>
      </c>
      <c r="C5" s="5" t="n">
        <v>1858747</v>
      </c>
      <c r="D5" s="6" t="n">
        <v>1468521</v>
      </c>
    </row>
    <row r="6">
      <c r="A6" s="4" t="inlineStr">
        <is>
          <t>Other Liabilities, Current</t>
        </is>
      </c>
      <c r="B6" s="5" t="n">
        <v>95726</v>
      </c>
      <c r="C6" s="5" t="n">
        <v>69208</v>
      </c>
      <c r="D6" s="6" t="n">
        <v>11008</v>
      </c>
    </row>
    <row r="7">
      <c r="A7" s="4" t="inlineStr">
        <is>
          <t>Ethanol, E85 and Industrial Alcohol</t>
        </is>
      </c>
    </row>
    <row r="8">
      <c r="A8" s="3" t="inlineStr">
        <is>
          <t>Disaggregation of Revenue [Line Items]</t>
        </is>
      </c>
    </row>
    <row r="9">
      <c r="A9" s="4" t="inlineStr">
        <is>
          <t>Total revenue from contracts with customers</t>
        </is>
      </c>
      <c r="B9" s="5" t="n">
        <v>49086279</v>
      </c>
      <c r="C9" s="5" t="n">
        <v>21133349</v>
      </c>
    </row>
    <row r="10">
      <c r="A10" s="4" t="inlineStr">
        <is>
          <t>Distillers Grains</t>
        </is>
      </c>
    </row>
    <row r="11">
      <c r="A11" s="3" t="inlineStr">
        <is>
          <t>Disaggregation of Revenue [Line Items]</t>
        </is>
      </c>
    </row>
    <row r="12">
      <c r="A12" s="4" t="inlineStr">
        <is>
          <t>Total revenue from contracts with customers</t>
        </is>
      </c>
      <c r="B12" s="5" t="n">
        <v>8654420</v>
      </c>
      <c r="C12" s="5" t="n">
        <v>5168959</v>
      </c>
    </row>
    <row r="13">
      <c r="A13" s="4" t="inlineStr">
        <is>
          <t>Syrup</t>
        </is>
      </c>
    </row>
    <row r="14">
      <c r="A14" s="3" t="inlineStr">
        <is>
          <t>Disaggregation of Revenue [Line Items]</t>
        </is>
      </c>
    </row>
    <row r="15">
      <c r="A15" s="4" t="inlineStr">
        <is>
          <t>Total revenue from contracts with customers</t>
        </is>
      </c>
      <c r="B15" s="5" t="n">
        <v>349641</v>
      </c>
      <c r="C15" s="5" t="n">
        <v>123273</v>
      </c>
    </row>
    <row r="16">
      <c r="A16" s="4" t="inlineStr">
        <is>
          <t>Corn Oil</t>
        </is>
      </c>
    </row>
    <row r="17">
      <c r="A17" s="3" t="inlineStr">
        <is>
          <t>Disaggregation of Revenue [Line Items]</t>
        </is>
      </c>
    </row>
    <row r="18">
      <c r="A18" s="4" t="inlineStr">
        <is>
          <t>Total revenue from contracts with customers</t>
        </is>
      </c>
      <c r="B18" s="5" t="n">
        <v>2508851</v>
      </c>
      <c r="C18" s="5" t="n">
        <v>1081783</v>
      </c>
    </row>
    <row r="19">
      <c r="A19" s="4" t="inlineStr">
        <is>
          <t>Other</t>
        </is>
      </c>
    </row>
    <row r="20">
      <c r="A20" s="3" t="inlineStr">
        <is>
          <t>Disaggregation of Revenue [Line Items]</t>
        </is>
      </c>
    </row>
    <row r="21">
      <c r="A21" s="4" t="inlineStr">
        <is>
          <t>Total revenue from contracts with customers</t>
        </is>
      </c>
      <c r="B21" s="6" t="n">
        <v>62703</v>
      </c>
      <c r="C21" s="6" t="n">
        <v>501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Changes and Error Corrections (Details) - USD ($)</t>
        </is>
      </c>
      <c r="B1" s="2" t="inlineStr">
        <is>
          <t>3 Months Ended</t>
        </is>
      </c>
    </row>
    <row r="2">
      <c r="B2" s="2" t="inlineStr">
        <is>
          <t>Dec. 31, 2021</t>
        </is>
      </c>
      <c r="C2" s="2" t="inlineStr">
        <is>
          <t>Dec. 31, 2020</t>
        </is>
      </c>
      <c r="D2" s="2" t="inlineStr">
        <is>
          <t>Sep. 30, 2020</t>
        </is>
      </c>
    </row>
    <row r="3">
      <c r="A3" s="3" t="inlineStr">
        <is>
          <t>Error Corrections and Prior Period Adjustments Restatement [Line Items]</t>
        </is>
      </c>
    </row>
    <row r="4">
      <c r="A4" s="4" t="inlineStr">
        <is>
          <t>General and Administrative Expenses</t>
        </is>
      </c>
      <c r="B4" s="6" t="n">
        <v>1097179</v>
      </c>
      <c r="C4" s="6" t="n">
        <v>745444</v>
      </c>
    </row>
    <row r="5">
      <c r="A5" s="4" t="inlineStr">
        <is>
          <t>Operating Income (Loss)</t>
        </is>
      </c>
      <c r="B5" s="5" t="n">
        <v>16712235</v>
      </c>
      <c r="C5" s="5" t="n">
        <v>2907908</v>
      </c>
    </row>
    <row r="6">
      <c r="A6" s="4" t="inlineStr">
        <is>
          <t>Net income</t>
        </is>
      </c>
      <c r="B6" s="5" t="n">
        <v>19371546</v>
      </c>
      <c r="C6" s="5" t="n">
        <v>2929786</v>
      </c>
      <c r="D6" s="6" t="n">
        <v>2265694</v>
      </c>
    </row>
    <row r="7">
      <c r="A7" s="4" t="inlineStr">
        <is>
          <t>Net cash provided by operating activities</t>
        </is>
      </c>
      <c r="B7" s="5" t="n">
        <v>7743469</v>
      </c>
      <c r="C7" s="5" t="n">
        <v>4403083</v>
      </c>
    </row>
    <row r="8">
      <c r="A8" s="4" t="inlineStr">
        <is>
          <t>Capital expenditures</t>
        </is>
      </c>
      <c r="B8" s="5" t="n">
        <v>6731717</v>
      </c>
      <c r="C8" s="5" t="n">
        <v>5773779</v>
      </c>
    </row>
    <row r="9">
      <c r="A9" s="4" t="inlineStr">
        <is>
          <t>Net Cash Provided by (Used in) Investing Activities</t>
        </is>
      </c>
      <c r="B9" s="6" t="n">
        <v>6731717</v>
      </c>
      <c r="C9" s="5" t="n">
        <v>5773779</v>
      </c>
    </row>
    <row r="10">
      <c r="A10" s="4" t="inlineStr">
        <is>
          <t>General and Administrative Expense</t>
        </is>
      </c>
    </row>
    <row r="11">
      <c r="A11" s="3" t="inlineStr">
        <is>
          <t>Error Corrections and Prior Period Adjustments Restatement [Line Items]</t>
        </is>
      </c>
    </row>
    <row r="12">
      <c r="A12" s="4" t="inlineStr">
        <is>
          <t>Quarterly Financial Information, Quarterly Charges and Credits, Amount Affecting Comparability</t>
        </is>
      </c>
      <c r="C12" s="5" t="n">
        <v>1409536</v>
      </c>
    </row>
    <row r="13">
      <c r="A13" s="4" t="inlineStr">
        <is>
          <t>Prior Period Reclassification Adjustment</t>
        </is>
      </c>
      <c r="C13" s="5" t="n">
        <v>-664092</v>
      </c>
    </row>
    <row r="14">
      <c r="A14" s="4" t="inlineStr">
        <is>
          <t>Operating Income (Loss)</t>
        </is>
      </c>
    </row>
    <row r="15">
      <c r="A15" s="3" t="inlineStr">
        <is>
          <t>Error Corrections and Prior Period Adjustments Restatement [Line Items]</t>
        </is>
      </c>
    </row>
    <row r="16">
      <c r="A16" s="4" t="inlineStr">
        <is>
          <t>Quarterly Financial Information, Quarterly Charges and Credits, Amount Affecting Comparability</t>
        </is>
      </c>
      <c r="C16" s="5" t="n">
        <v>2243816</v>
      </c>
    </row>
    <row r="17">
      <c r="A17" s="4" t="inlineStr">
        <is>
          <t>Prior Period Reclassification Adjustment</t>
        </is>
      </c>
      <c r="C17" s="5" t="n">
        <v>664092</v>
      </c>
    </row>
    <row r="18">
      <c r="A18" s="4" t="inlineStr">
        <is>
          <t>Net Income (Loss)</t>
        </is>
      </c>
    </row>
    <row r="19">
      <c r="A19" s="3" t="inlineStr">
        <is>
          <t>Error Corrections and Prior Period Adjustments Restatement [Line Items]</t>
        </is>
      </c>
    </row>
    <row r="20">
      <c r="A20" s="4" t="inlineStr">
        <is>
          <t>Quarterly Financial Information, Quarterly Charges and Credits, Amount Affecting Comparability</t>
        </is>
      </c>
      <c r="C20" s="5" t="n">
        <v>2265694</v>
      </c>
    </row>
    <row r="21">
      <c r="A21" s="4" t="inlineStr">
        <is>
          <t>Prior Period Reclassification Adjustment</t>
        </is>
      </c>
      <c r="C21" s="5" t="n">
        <v>664092</v>
      </c>
    </row>
    <row r="22">
      <c r="A22" s="4" t="inlineStr">
        <is>
          <t>Net Cash Provided by Operating Activities</t>
        </is>
      </c>
    </row>
    <row r="23">
      <c r="A23" s="3" t="inlineStr">
        <is>
          <t>Error Corrections and Prior Period Adjustments Restatement [Line Items]</t>
        </is>
      </c>
    </row>
    <row r="24">
      <c r="A24" s="4" t="inlineStr">
        <is>
          <t>Quarterly Financial Information, Quarterly Charges and Credits, Amount Affecting Comparability</t>
        </is>
      </c>
      <c r="C24" s="5" t="n">
        <v>3738991</v>
      </c>
    </row>
    <row r="25">
      <c r="A25" s="4" t="inlineStr">
        <is>
          <t>Cash used for Capital Expenditures</t>
        </is>
      </c>
    </row>
    <row r="26">
      <c r="A26" s="3" t="inlineStr">
        <is>
          <t>Error Corrections and Prior Period Adjustments Restatement [Line Items]</t>
        </is>
      </c>
    </row>
    <row r="27">
      <c r="A27" s="4" t="inlineStr">
        <is>
          <t>Quarterly Financial Information, Quarterly Charges and Credits, Amount Affecting Comparability</t>
        </is>
      </c>
      <c r="C27" s="5" t="n">
        <v>5109687</v>
      </c>
    </row>
    <row r="28">
      <c r="A28" s="4" t="inlineStr">
        <is>
          <t>Prior Period Reclassification Adjustment</t>
        </is>
      </c>
      <c r="C28" s="5" t="n">
        <v>664092</v>
      </c>
    </row>
    <row r="29">
      <c r="A29" s="4" t="inlineStr">
        <is>
          <t>Net cash used in investing activities</t>
        </is>
      </c>
    </row>
    <row r="30">
      <c r="A30" s="3" t="inlineStr">
        <is>
          <t>Error Corrections and Prior Period Adjustments Restatement [Line Items]</t>
        </is>
      </c>
    </row>
    <row r="31">
      <c r="A31" s="4" t="inlineStr">
        <is>
          <t>Quarterly Financial Information, Quarterly Charges and Credits, Amount Affecting Comparability</t>
        </is>
      </c>
      <c r="C31" s="5" t="n">
        <v>5109687</v>
      </c>
    </row>
    <row r="32">
      <c r="A32" s="4" t="inlineStr">
        <is>
          <t>Prior Period Reclassification Adjustment</t>
        </is>
      </c>
      <c r="C32" s="5" t="n">
        <v>664092</v>
      </c>
    </row>
    <row r="33">
      <c r="A33" s="4" t="inlineStr">
        <is>
          <t>Revision of Prior Period, Adjustment</t>
        </is>
      </c>
    </row>
    <row r="34">
      <c r="A34" s="3" t="inlineStr">
        <is>
          <t>Error Corrections and Prior Period Adjustments Restatement [Line Items]</t>
        </is>
      </c>
    </row>
    <row r="35">
      <c r="A35" s="4" t="inlineStr">
        <is>
          <t>Prior Period Reclassification Adjustment</t>
        </is>
      </c>
      <c r="C35" s="6" t="n">
        <v>66409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34" customWidth="1" min="2" max="2"/>
    <col width="34" customWidth="1" min="3" max="3"/>
    <col width="31" customWidth="1" min="4" max="4"/>
  </cols>
  <sheetData>
    <row r="1">
      <c r="A1" s="1" t="inlineStr">
        <is>
          <t>Derivative Instruments - Commodity Contracts (Details)</t>
        </is>
      </c>
      <c r="B1" s="2" t="inlineStr">
        <is>
          <t>Dec. 31, 2021USD ($)bucontractgal</t>
        </is>
      </c>
      <c r="C1" s="2" t="inlineStr">
        <is>
          <t>Sep. 30, 2021USD ($)contractgalbu</t>
        </is>
      </c>
      <c r="D1" s="2" t="inlineStr">
        <is>
          <t>Dec. 31, 2020USD ($)contractbu</t>
        </is>
      </c>
    </row>
    <row r="2">
      <c r="A2" s="4" t="inlineStr">
        <is>
          <t>Commodity Contract | Commodity</t>
        </is>
      </c>
    </row>
    <row r="3">
      <c r="A3" s="3" t="inlineStr">
        <is>
          <t>Derivative [Line Items]</t>
        </is>
      </c>
    </row>
    <row r="4">
      <c r="A4" s="4" t="inlineStr">
        <is>
          <t>Assets</t>
        </is>
      </c>
      <c r="B4" s="6" t="n">
        <v>-38919</v>
      </c>
      <c r="C4" s="6" t="n">
        <v>0</v>
      </c>
    </row>
    <row r="5">
      <c r="A5" s="4" t="inlineStr">
        <is>
          <t>Corn | Commodity</t>
        </is>
      </c>
    </row>
    <row r="6">
      <c r="A6" s="3" t="inlineStr">
        <is>
          <t>Derivative [Line Items]</t>
        </is>
      </c>
    </row>
    <row r="7">
      <c r="A7" s="4" t="inlineStr">
        <is>
          <t>Number of Contracts | contract</t>
        </is>
      </c>
      <c r="B7" s="5" t="n">
        <v>80</v>
      </c>
      <c r="C7" s="5" t="n">
        <v>0</v>
      </c>
    </row>
    <row r="8">
      <c r="A8" s="4" t="inlineStr">
        <is>
          <t>Notional Amount (Qty) | bu</t>
        </is>
      </c>
      <c r="B8" s="5" t="n">
        <v>400000</v>
      </c>
      <c r="C8" s="5" t="n">
        <v>0</v>
      </c>
    </row>
    <row r="9">
      <c r="A9" s="4" t="inlineStr">
        <is>
          <t>Assets</t>
        </is>
      </c>
      <c r="B9" s="6" t="n">
        <v>-100500</v>
      </c>
      <c r="C9" s="6" t="n">
        <v>0</v>
      </c>
    </row>
    <row r="10">
      <c r="A10" s="4" t="inlineStr">
        <is>
          <t>Corn | Corn options</t>
        </is>
      </c>
    </row>
    <row r="11">
      <c r="A11" s="3" t="inlineStr">
        <is>
          <t>Derivative [Line Items]</t>
        </is>
      </c>
    </row>
    <row r="12">
      <c r="A12" s="4" t="inlineStr">
        <is>
          <t>Number of Contracts | contract</t>
        </is>
      </c>
      <c r="B12" s="5" t="n">
        <v>399</v>
      </c>
      <c r="C12" s="5" t="n">
        <v>0</v>
      </c>
    </row>
    <row r="13">
      <c r="A13" s="4" t="inlineStr">
        <is>
          <t>Notional Amount (Qty) | bu</t>
        </is>
      </c>
      <c r="B13" s="5" t="n">
        <v>1995000</v>
      </c>
      <c r="C13" s="5" t="n">
        <v>0</v>
      </c>
    </row>
    <row r="14">
      <c r="A14" s="4" t="inlineStr">
        <is>
          <t>Assets</t>
        </is>
      </c>
      <c r="B14" s="6" t="n">
        <v>-166419</v>
      </c>
      <c r="C14" s="6" t="n">
        <v>0</v>
      </c>
    </row>
    <row r="15">
      <c r="A15" s="4" t="inlineStr">
        <is>
          <t>Ethanol | Commodity</t>
        </is>
      </c>
    </row>
    <row r="16">
      <c r="A16" s="3" t="inlineStr">
        <is>
          <t>Derivative [Line Items]</t>
        </is>
      </c>
    </row>
    <row r="17">
      <c r="A17" s="4" t="inlineStr">
        <is>
          <t>Number of Contracts | contract</t>
        </is>
      </c>
      <c r="B17" s="5" t="n">
        <v>2</v>
      </c>
      <c r="C17" s="5" t="n">
        <v>0</v>
      </c>
    </row>
    <row r="18">
      <c r="A18" s="4" t="inlineStr">
        <is>
          <t>Notional Amount (Qty) | gal</t>
        </is>
      </c>
      <c r="B18" s="5" t="n">
        <v>84000</v>
      </c>
      <c r="C18" s="5" t="n">
        <v>0</v>
      </c>
    </row>
    <row r="19">
      <c r="A19" s="4" t="inlineStr">
        <is>
          <t>Fair Value</t>
        </is>
      </c>
      <c r="B19" s="6" t="n">
        <v>11886</v>
      </c>
    </row>
    <row r="20">
      <c r="A20" s="4" t="inlineStr">
        <is>
          <t>Assets</t>
        </is>
      </c>
      <c r="C20" s="6" t="n">
        <v>0</v>
      </c>
    </row>
    <row r="21">
      <c r="A21" s="4" t="inlineStr">
        <is>
          <t>Natural gas | Commodity</t>
        </is>
      </c>
    </row>
    <row r="22">
      <c r="A22" s="3" t="inlineStr">
        <is>
          <t>Derivative [Line Items]</t>
        </is>
      </c>
    </row>
    <row r="23">
      <c r="A23" s="4" t="inlineStr">
        <is>
          <t>Number of Contracts | contract</t>
        </is>
      </c>
      <c r="B23" s="5" t="n">
        <v>30</v>
      </c>
      <c r="C23" s="5" t="n">
        <v>0</v>
      </c>
    </row>
    <row r="24">
      <c r="A24" s="4" t="inlineStr">
        <is>
          <t>Notional Amount (Qty) | bu</t>
        </is>
      </c>
      <c r="B24" s="5" t="n">
        <v>300000</v>
      </c>
      <c r="C24" s="5" t="n">
        <v>0</v>
      </c>
    </row>
    <row r="25">
      <c r="A25" s="4" t="inlineStr">
        <is>
          <t>Assets</t>
        </is>
      </c>
      <c r="B25" s="6" t="n">
        <v>-31170</v>
      </c>
      <c r="C25" s="6" t="n">
        <v>0</v>
      </c>
    </row>
    <row r="26">
      <c r="A26" s="4" t="inlineStr">
        <is>
          <t>Natural gas | Corn options</t>
        </is>
      </c>
    </row>
    <row r="27">
      <c r="A27" s="3" t="inlineStr">
        <is>
          <t>Derivative [Line Items]</t>
        </is>
      </c>
    </row>
    <row r="28">
      <c r="A28" s="4" t="inlineStr">
        <is>
          <t>Number of Contracts | contract</t>
        </is>
      </c>
      <c r="B28" s="5" t="n">
        <v>7</v>
      </c>
      <c r="C28" s="5" t="n">
        <v>0</v>
      </c>
    </row>
    <row r="29">
      <c r="A29" s="4" t="inlineStr">
        <is>
          <t>Notional Amount (Qty) | bu</t>
        </is>
      </c>
      <c r="B29" s="5" t="n">
        <v>70000</v>
      </c>
      <c r="C29" s="5" t="n">
        <v>0</v>
      </c>
    </row>
    <row r="30">
      <c r="A30" s="4" t="inlineStr">
        <is>
          <t>Assets</t>
        </is>
      </c>
      <c r="B30" s="6" t="n">
        <v>-5670</v>
      </c>
      <c r="C30" s="6" t="n">
        <v>0</v>
      </c>
    </row>
    <row r="31">
      <c r="A31" s="4" t="inlineStr">
        <is>
          <t>Soybean Oil | Corn options</t>
        </is>
      </c>
    </row>
    <row r="32">
      <c r="A32" s="3" t="inlineStr">
        <is>
          <t>Derivative [Line Items]</t>
        </is>
      </c>
    </row>
    <row r="33">
      <c r="A33" s="4" t="inlineStr">
        <is>
          <t>Number of Contracts | contract</t>
        </is>
      </c>
      <c r="B33" s="5" t="n">
        <v>66</v>
      </c>
      <c r="D33" s="5" t="n">
        <v>0</v>
      </c>
    </row>
    <row r="34">
      <c r="A34" s="4" t="inlineStr">
        <is>
          <t>Notional Amount (Qty) | bu</t>
        </is>
      </c>
      <c r="B34" s="5" t="n">
        <v>39600</v>
      </c>
      <c r="D34" s="5" t="n">
        <v>0</v>
      </c>
    </row>
    <row r="35">
      <c r="A35" s="4" t="inlineStr">
        <is>
          <t>Assets</t>
        </is>
      </c>
      <c r="B35" s="6" t="n">
        <v>-10386</v>
      </c>
      <c r="D3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Dec. 31, 2021</t>
        </is>
      </c>
      <c r="C1" s="2" t="inlineStr">
        <is>
          <t>Sep. 30, 2021</t>
        </is>
      </c>
    </row>
    <row r="2">
      <c r="A2" s="3" t="inlineStr">
        <is>
          <t>Derivatives, Fair Value [Line Items]</t>
        </is>
      </c>
    </row>
    <row r="3">
      <c r="A3" s="4" t="inlineStr">
        <is>
          <t>Derivative Asset, Fair Value, Gross Asset</t>
        </is>
      </c>
      <c r="B3" s="6" t="n">
        <v>0</v>
      </c>
      <c r="C3" s="6" t="n">
        <v>0</v>
      </c>
    </row>
    <row r="4">
      <c r="A4" s="4" t="inlineStr">
        <is>
          <t>Derivative Liability, Fair Value, Gross Liability</t>
        </is>
      </c>
      <c r="B4" s="5" t="n">
        <v>38919</v>
      </c>
      <c r="C4" s="5" t="n">
        <v>0</v>
      </c>
    </row>
    <row r="5">
      <c r="A5" s="4" t="inlineStr">
        <is>
          <t>Fair Value</t>
        </is>
      </c>
      <c r="B5" s="5" t="n">
        <v>0</v>
      </c>
      <c r="C5" s="5" t="n">
        <v>0</v>
      </c>
    </row>
    <row r="6">
      <c r="A6" s="4" t="inlineStr">
        <is>
          <t>Derivative Instruments Not Designated as Hedging Instruments, Liability, at Fair Value</t>
        </is>
      </c>
      <c r="B6" s="6" t="n">
        <v>38919</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ncome Statement (Details) - Not Designated as Hedging Instrument - USD ($)</t>
        </is>
      </c>
      <c r="B1" s="2" t="inlineStr">
        <is>
          <t>3 Months Ended</t>
        </is>
      </c>
    </row>
    <row r="2">
      <c r="B2" s="2" t="inlineStr">
        <is>
          <t>Dec. 31, 2021</t>
        </is>
      </c>
      <c r="C2" s="2" t="inlineStr">
        <is>
          <t>Dec. 31, 2020</t>
        </is>
      </c>
    </row>
    <row r="3">
      <c r="A3" s="4" t="inlineStr">
        <is>
          <t>Corn | Cost of Goods Sold</t>
        </is>
      </c>
    </row>
    <row r="4">
      <c r="A4" s="3" t="inlineStr">
        <is>
          <t>Derivative Instruments, Gain (Loss) [Line Items]</t>
        </is>
      </c>
    </row>
    <row r="5">
      <c r="A5" s="4" t="inlineStr">
        <is>
          <t>Derivative Instruments, Gain (Loss) Recognized in Income, Net</t>
        </is>
      </c>
      <c r="B5" s="6" t="n">
        <v>350518</v>
      </c>
      <c r="C5" s="6" t="n">
        <v>249473</v>
      </c>
    </row>
    <row r="6">
      <c r="A6" s="4" t="inlineStr">
        <is>
          <t>Ethanol | Revenue</t>
        </is>
      </c>
    </row>
    <row r="7">
      <c r="A7" s="3" t="inlineStr">
        <is>
          <t>Derivative Instruments, Gain (Loss) [Line Items]</t>
        </is>
      </c>
    </row>
    <row r="8">
      <c r="A8" s="4" t="inlineStr">
        <is>
          <t>Derivative Instruments, Gain (Loss) Recognized in Income, Net</t>
        </is>
      </c>
      <c r="B8" s="5" t="n">
        <v>165303</v>
      </c>
      <c r="C8" s="5" t="n">
        <v>301106</v>
      </c>
    </row>
    <row r="9">
      <c r="A9" s="4" t="inlineStr">
        <is>
          <t>Natural gas | Cost of Goods Sold</t>
        </is>
      </c>
    </row>
    <row r="10">
      <c r="A10" s="3" t="inlineStr">
        <is>
          <t>Derivative Instruments, Gain (Loss) [Line Items]</t>
        </is>
      </c>
    </row>
    <row r="11">
      <c r="A11" s="4" t="inlineStr">
        <is>
          <t>Derivative Instruments, Gain (Loss) Recognized in Income, Net</t>
        </is>
      </c>
      <c r="B11" s="5" t="n">
        <v>-310220</v>
      </c>
      <c r="C11" s="5" t="n">
        <v>1410</v>
      </c>
    </row>
    <row r="12">
      <c r="A12" s="4" t="inlineStr">
        <is>
          <t>Commodity Contract</t>
        </is>
      </c>
    </row>
    <row r="13">
      <c r="A13" s="3" t="inlineStr">
        <is>
          <t>Derivative Instruments, Gain (Loss) [Line Items]</t>
        </is>
      </c>
    </row>
    <row r="14">
      <c r="A14" s="4" t="inlineStr">
        <is>
          <t>Derivative Instruments, Gain (Loss) Recognized in Income, Net</t>
        </is>
      </c>
      <c r="B14" s="6" t="n">
        <v>205601</v>
      </c>
      <c r="C14" s="6" t="n">
        <v>5519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 Narrative (Details) - USD ($)</t>
        </is>
      </c>
      <c r="B1" s="2" t="inlineStr">
        <is>
          <t>Dec. 31, 2021</t>
        </is>
      </c>
      <c r="C1" s="2" t="inlineStr">
        <is>
          <t>Sep. 30, 2021</t>
        </is>
      </c>
    </row>
    <row r="2">
      <c r="A2" s="3" t="inlineStr">
        <is>
          <t>Inventory Disclosure [Abstract]</t>
        </is>
      </c>
    </row>
    <row r="3">
      <c r="A3" s="4" t="inlineStr">
        <is>
          <t>Raw materials, including corn, chemicals and supplies</t>
        </is>
      </c>
      <c r="B3" s="6" t="n">
        <v>11113049</v>
      </c>
      <c r="C3" s="6" t="n">
        <v>3978299</v>
      </c>
    </row>
    <row r="4">
      <c r="A4" s="4" t="inlineStr">
        <is>
          <t>Work in process</t>
        </is>
      </c>
      <c r="B4" s="5" t="n">
        <v>1485176</v>
      </c>
      <c r="C4" s="5" t="n">
        <v>1321862</v>
      </c>
    </row>
    <row r="5">
      <c r="A5" s="4" t="inlineStr">
        <is>
          <t>Finished goods, including ethanol and distillers grains</t>
        </is>
      </c>
      <c r="B5" s="5" t="n">
        <v>5988306</v>
      </c>
      <c r="C5" s="5" t="n">
        <v>4622007</v>
      </c>
    </row>
    <row r="6">
      <c r="A6" s="4" t="inlineStr">
        <is>
          <t>Spare parts</t>
        </is>
      </c>
      <c r="B6" s="5" t="n">
        <v>1669545</v>
      </c>
      <c r="C6" s="5" t="n">
        <v>1624674</v>
      </c>
    </row>
    <row r="7">
      <c r="A7" s="4" t="inlineStr">
        <is>
          <t>Inventory</t>
        </is>
      </c>
      <c r="B7" s="6" t="n">
        <v>20256076</v>
      </c>
      <c r="C7" s="6" t="n">
        <v>115468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Total Loss on Lower of Cost or Market Adjustment (Details) - USD ($)</t>
        </is>
      </c>
      <c r="B1" s="2" t="inlineStr">
        <is>
          <t>3 Months Ended</t>
        </is>
      </c>
    </row>
    <row r="2">
      <c r="B2" s="2" t="inlineStr">
        <is>
          <t>Dec. 31, 2021</t>
        </is>
      </c>
      <c r="C2" s="2" t="inlineStr">
        <is>
          <t>Dec. 31, 2020</t>
        </is>
      </c>
    </row>
    <row r="3">
      <c r="A3" s="3" t="inlineStr">
        <is>
          <t>Inventory Disclosure [Abstract]</t>
        </is>
      </c>
    </row>
    <row r="4">
      <c r="A4" s="4" t="inlineStr">
        <is>
          <t>Loss on firm purchase commitments</t>
        </is>
      </c>
      <c r="B4" s="6" t="n">
        <v>200000</v>
      </c>
      <c r="C4" s="6" t="n">
        <v>0</v>
      </c>
    </row>
    <row r="5">
      <c r="A5" s="4" t="inlineStr">
        <is>
          <t>Lower of cost or market inventory adjustment</t>
        </is>
      </c>
      <c r="B5" s="5" t="n">
        <v>0</v>
      </c>
      <c r="C5" s="5" t="n">
        <v>263777</v>
      </c>
    </row>
    <row r="6">
      <c r="A6" s="4" t="inlineStr">
        <is>
          <t>Total loss on lower of cost or market adjustments</t>
        </is>
      </c>
      <c r="B6" s="6" t="n">
        <v>200000</v>
      </c>
      <c r="C6" s="6" t="n">
        <v>2637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Financing - Narrative (Details) - USD ($)</t>
        </is>
      </c>
      <c r="B1" s="2" t="inlineStr">
        <is>
          <t>Dec. 03, 2021</t>
        </is>
      </c>
      <c r="C1" s="2" t="inlineStr">
        <is>
          <t>Apr. 16, 2020</t>
        </is>
      </c>
      <c r="D1" s="2" t="inlineStr">
        <is>
          <t>Dec. 31, 2021</t>
        </is>
      </c>
      <c r="E1" s="2" t="inlineStr">
        <is>
          <t>Feb. 01, 2021</t>
        </is>
      </c>
      <c r="F1" s="2" t="inlineStr">
        <is>
          <t>Jul. 13, 2020</t>
        </is>
      </c>
      <c r="G1" s="2" t="inlineStr">
        <is>
          <t>Jan. 22, 2020</t>
        </is>
      </c>
    </row>
    <row r="2">
      <c r="A2" s="3" t="inlineStr">
        <is>
          <t>Debt Instrument [Line Items]</t>
        </is>
      </c>
    </row>
    <row r="3">
      <c r="A3" s="4" t="inlineStr">
        <is>
          <t>Long-term Debt</t>
        </is>
      </c>
      <c r="D3" s="6" t="n">
        <v>1779474</v>
      </c>
    </row>
    <row r="4">
      <c r="A4" s="4" t="inlineStr">
        <is>
          <t>Long-Term Debt, Maturity, Year One</t>
        </is>
      </c>
      <c r="D4" s="5" t="n">
        <v>726147</v>
      </c>
    </row>
    <row r="5">
      <c r="A5" s="4" t="inlineStr">
        <is>
          <t>Long-Term Debt, Maturity, Year Two</t>
        </is>
      </c>
      <c r="D5" s="5" t="n">
        <v>754240</v>
      </c>
    </row>
    <row r="6">
      <c r="A6" s="4" t="inlineStr">
        <is>
          <t>Long-Term Debt, Maturity, Year Three</t>
        </is>
      </c>
      <c r="D6" s="5" t="n">
        <v>299087</v>
      </c>
    </row>
    <row r="7">
      <c r="A7" s="4" t="inlineStr">
        <is>
          <t>Long-Term Debt, Maturity, Year Four</t>
        </is>
      </c>
      <c r="D7" s="5" t="n">
        <v>0</v>
      </c>
    </row>
    <row r="8">
      <c r="A8" s="4" t="inlineStr">
        <is>
          <t>Long-Term Debt, Maturity, Year Five</t>
        </is>
      </c>
      <c r="D8" s="6" t="n">
        <v>0</v>
      </c>
    </row>
    <row r="9">
      <c r="A9" s="4" t="inlineStr">
        <is>
          <t>construction loan, interest rate</t>
        </is>
      </c>
      <c r="D9" s="4" t="inlineStr">
        <is>
          <t>300.00%</t>
        </is>
      </c>
    </row>
    <row r="10">
      <c r="A10" s="4" t="inlineStr">
        <is>
          <t>PPP Loan, CARES Act</t>
        </is>
      </c>
    </row>
    <row r="11">
      <c r="A11" s="3" t="inlineStr">
        <is>
          <t>Debt Instrument [Line Items]</t>
        </is>
      </c>
    </row>
    <row r="12">
      <c r="A12" s="4" t="inlineStr">
        <is>
          <t>Proceeds from Lines of Credit</t>
        </is>
      </c>
      <c r="C12" s="6" t="n">
        <v>873400</v>
      </c>
    </row>
    <row r="13">
      <c r="A13" s="4" t="inlineStr">
        <is>
          <t>PPP loan, fixed interest rate (as a percent)</t>
        </is>
      </c>
      <c r="D13" s="4" t="inlineStr">
        <is>
          <t>1.00%</t>
        </is>
      </c>
    </row>
    <row r="14">
      <c r="A14" s="4" t="inlineStr">
        <is>
          <t>Revolving loan | Revolving loan</t>
        </is>
      </c>
    </row>
    <row r="15">
      <c r="A15" s="3" t="inlineStr">
        <is>
          <t>Debt Instrument [Line Items]</t>
        </is>
      </c>
    </row>
    <row r="16">
      <c r="A16" s="4" t="inlineStr">
        <is>
          <t>Line of Credit Facility, Remaining Borrowing Capacity</t>
        </is>
      </c>
      <c r="D16" s="6" t="n">
        <v>10000000</v>
      </c>
    </row>
    <row r="17">
      <c r="A17" s="4" t="inlineStr">
        <is>
          <t>Line of Credit Facility, Interest Rate at Period End</t>
        </is>
      </c>
      <c r="D17" s="4" t="inlineStr">
        <is>
          <t>3.00%</t>
        </is>
      </c>
    </row>
    <row r="18">
      <c r="A18" s="4" t="inlineStr">
        <is>
          <t>Bank of North Dakota Ethanol Recovery Progrm</t>
        </is>
      </c>
      <c r="D18" s="4" t="inlineStr">
        <is>
          <t>(3.75%)</t>
        </is>
      </c>
    </row>
    <row r="19">
      <c r="A19" s="4" t="inlineStr">
        <is>
          <t>Bank of North Dakota Ethanol Recovery Program, Rate after Buy Down</t>
        </is>
      </c>
      <c r="D19" s="4" t="inlineStr">
        <is>
          <t>1.00%</t>
        </is>
      </c>
    </row>
    <row r="20">
      <c r="A20" s="4" t="inlineStr">
        <is>
          <t>Long term debt, revolving loan</t>
        </is>
      </c>
      <c r="E20" s="6" t="n">
        <v>10000000</v>
      </c>
    </row>
    <row r="21">
      <c r="A21" s="4" t="inlineStr">
        <is>
          <t>Revolving loan | Construction Loans [Member]</t>
        </is>
      </c>
    </row>
    <row r="22">
      <c r="A22" s="3" t="inlineStr">
        <is>
          <t>Debt Instrument [Line Items]</t>
        </is>
      </c>
    </row>
    <row r="23">
      <c r="A23" s="4" t="inlineStr">
        <is>
          <t>Line of Credit Facility, Maximum Borrowing Capacity</t>
        </is>
      </c>
      <c r="G23" s="6" t="n">
        <v>7000000</v>
      </c>
    </row>
    <row r="24">
      <c r="A24" s="4" t="inlineStr">
        <is>
          <t>Line of Credit Facility, Remaining Borrowing Capacity</t>
        </is>
      </c>
      <c r="D24" s="6" t="n">
        <v>7000000</v>
      </c>
    </row>
    <row r="25">
      <c r="A25" s="4" t="inlineStr">
        <is>
          <t>Line of Credit Facility, Interest Rate at Period End</t>
        </is>
      </c>
      <c r="D25" s="4" t="inlineStr">
        <is>
          <t>3.00%</t>
        </is>
      </c>
    </row>
    <row r="26">
      <c r="A26" s="4" t="inlineStr">
        <is>
          <t>Revolving loan | Bank of North Dakota and Cornerstone Bank</t>
        </is>
      </c>
    </row>
    <row r="27">
      <c r="A27" s="3" t="inlineStr">
        <is>
          <t>Debt Instrument [Line Items]</t>
        </is>
      </c>
    </row>
    <row r="28">
      <c r="A28" s="4" t="inlineStr">
        <is>
          <t>Long-term Debt</t>
        </is>
      </c>
      <c r="F28" s="6" t="n">
        <v>5410000</v>
      </c>
    </row>
    <row r="29">
      <c r="A29" s="4" t="inlineStr">
        <is>
          <t>debt instrument, outstanding amount</t>
        </is>
      </c>
      <c r="D29" s="6" t="n">
        <v>1780000</v>
      </c>
    </row>
    <row r="30">
      <c r="A30" s="4" t="inlineStr">
        <is>
          <t>Gain (Loss) on Extinguishment of Debt</t>
        </is>
      </c>
      <c r="B30" s="7" t="n">
        <v>2.65</v>
      </c>
    </row>
    <row r="31">
      <c r="A31" s="4" t="inlineStr">
        <is>
          <t>Revolving loan | Carbon Capture and Storage</t>
        </is>
      </c>
    </row>
    <row r="32">
      <c r="A32" s="3" t="inlineStr">
        <is>
          <t>Debt Instrument [Line Items]</t>
        </is>
      </c>
    </row>
    <row r="33">
      <c r="A33" s="4" t="inlineStr">
        <is>
          <t>Line of Credit Facility, Maximum Borrowing Capacity</t>
        </is>
      </c>
      <c r="E33" s="6" t="n">
        <v>28</v>
      </c>
    </row>
    <row r="34">
      <c r="A34" s="4" t="inlineStr">
        <is>
          <t>Construction Loan, Available Balance</t>
        </is>
      </c>
      <c r="D34" s="5" t="n">
        <v>28</v>
      </c>
    </row>
    <row r="35">
      <c r="A35" s="4" t="inlineStr">
        <is>
          <t>Bank of North Dakota and Cornerstone Bank | Revolving loan</t>
        </is>
      </c>
    </row>
    <row r="36">
      <c r="A36" s="3" t="inlineStr">
        <is>
          <t>Debt Instrument [Line Items]</t>
        </is>
      </c>
    </row>
    <row r="37">
      <c r="A37" s="4" t="inlineStr">
        <is>
          <t>Line of Credit Facility, Maximum Borrowing Capacity</t>
        </is>
      </c>
      <c r="D37" s="6" t="n">
        <v>15</v>
      </c>
    </row>
    <row r="38">
      <c r="A38" s="4" t="inlineStr">
        <is>
          <t>Line of Credit Facility, Interest Rate at Period End</t>
        </is>
      </c>
      <c r="D38"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Dec. 31, 2021</t>
        </is>
      </c>
      <c r="C1" s="2" t="inlineStr">
        <is>
          <t>Sep. 30, 2021</t>
        </is>
      </c>
    </row>
    <row r="2">
      <c r="A2" s="3" t="inlineStr">
        <is>
          <t>Fair Value, Assets and Liabilities Measured on Recurring and Nonrecurring Basis [Line Items]</t>
        </is>
      </c>
    </row>
    <row r="3">
      <c r="A3" s="4" t="inlineStr">
        <is>
          <t>Commodities derivative instruments</t>
        </is>
      </c>
      <c r="B3" s="6" t="n">
        <v>38919</v>
      </c>
      <c r="C3" s="6" t="n">
        <v>0</v>
      </c>
    </row>
    <row r="4">
      <c r="A4" s="4" t="inlineStr">
        <is>
          <t>Liabilities</t>
        </is>
      </c>
      <c r="B4" s="5" t="n">
        <v>38919</v>
      </c>
      <c r="C4" s="5" t="n">
        <v>0</v>
      </c>
    </row>
    <row r="5">
      <c r="A5" s="4" t="inlineStr">
        <is>
          <t>Financial Instruments, Owned, Physical Commodities At Carrying Amount</t>
        </is>
      </c>
      <c r="B5" s="5" t="n">
        <v>38919</v>
      </c>
      <c r="C5" s="5" t="n">
        <v>0</v>
      </c>
    </row>
    <row r="6">
      <c r="A6" s="4" t="inlineStr">
        <is>
          <t>Derivative Instruments Not Designated as Hedging Instruments, Asset, at Carrying Amount</t>
        </is>
      </c>
      <c r="B6" s="5" t="n">
        <v>38919</v>
      </c>
      <c r="C6" s="5" t="n">
        <v>0</v>
      </c>
    </row>
    <row r="7">
      <c r="A7" s="4" t="inlineStr">
        <is>
          <t>Recurring | Level 1</t>
        </is>
      </c>
    </row>
    <row r="8">
      <c r="A8" s="3" t="inlineStr">
        <is>
          <t>Fair Value, Assets and Liabilities Measured on Recurring and Nonrecurring Basis [Line Items]</t>
        </is>
      </c>
    </row>
    <row r="9">
      <c r="A9" s="4" t="inlineStr">
        <is>
          <t>Commodities derivative instruments</t>
        </is>
      </c>
      <c r="B9" s="5" t="n">
        <v>38919</v>
      </c>
      <c r="C9" s="5" t="n">
        <v>0</v>
      </c>
    </row>
    <row r="10">
      <c r="A10" s="4" t="inlineStr">
        <is>
          <t>Liabilities</t>
        </is>
      </c>
      <c r="B10" s="5" t="n">
        <v>38919</v>
      </c>
      <c r="C10" s="5" t="n">
        <v>0</v>
      </c>
    </row>
    <row r="11">
      <c r="A11" s="4" t="inlineStr">
        <is>
          <t>Recurring | Level 2</t>
        </is>
      </c>
    </row>
    <row r="12">
      <c r="A12" s="3" t="inlineStr">
        <is>
          <t>Fair Value, Assets and Liabilities Measured on Recurring and Nonrecurring Basis [Line Items]</t>
        </is>
      </c>
    </row>
    <row r="13">
      <c r="A13" s="4" t="inlineStr">
        <is>
          <t>Commodities derivative instruments</t>
        </is>
      </c>
      <c r="B13" s="5" t="n">
        <v>0</v>
      </c>
      <c r="C13" s="5" t="n">
        <v>0</v>
      </c>
    </row>
    <row r="14">
      <c r="A14" s="4" t="inlineStr">
        <is>
          <t>Liabilities</t>
        </is>
      </c>
      <c r="B14" s="5" t="n">
        <v>0</v>
      </c>
      <c r="C14" s="5" t="n">
        <v>0</v>
      </c>
    </row>
    <row r="15">
      <c r="A15" s="4" t="inlineStr">
        <is>
          <t>Recurring | Level 3</t>
        </is>
      </c>
    </row>
    <row r="16">
      <c r="A16" s="3" t="inlineStr">
        <is>
          <t>Fair Value, Assets and Liabilities Measured on Recurring and Nonrecurring Basis [Line Items]</t>
        </is>
      </c>
    </row>
    <row r="17">
      <c r="A17" s="4" t="inlineStr">
        <is>
          <t>Commodities derivative instruments</t>
        </is>
      </c>
      <c r="B17" s="5" t="n">
        <v>0</v>
      </c>
      <c r="C17" s="5" t="n">
        <v>0</v>
      </c>
    </row>
    <row r="18">
      <c r="A18" s="4" t="inlineStr">
        <is>
          <t>Liabilities</t>
        </is>
      </c>
      <c r="B18" s="6" t="n">
        <v>0</v>
      </c>
      <c r="C1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Codification Topic 840 (Details) - USD ($)</t>
        </is>
      </c>
      <c r="B1" s="2" t="inlineStr">
        <is>
          <t>3 Months Ended</t>
        </is>
      </c>
    </row>
    <row r="2">
      <c r="B2" s="2" t="inlineStr">
        <is>
          <t>Dec. 31, 2021</t>
        </is>
      </c>
      <c r="C2" s="2" t="inlineStr">
        <is>
          <t>Dec. 31, 2020</t>
        </is>
      </c>
      <c r="D2" s="2" t="inlineStr">
        <is>
          <t>Sep. 30, 2021</t>
        </is>
      </c>
    </row>
    <row r="3">
      <c r="A3" s="3" t="inlineStr">
        <is>
          <t>Capital Leased Assets [Line Items]</t>
        </is>
      </c>
    </row>
    <row r="4">
      <c r="A4" s="4" t="inlineStr">
        <is>
          <t>Discount rate (percentage)</t>
        </is>
      </c>
      <c r="B4" s="4" t="inlineStr">
        <is>
          <t>3.00%</t>
        </is>
      </c>
    </row>
    <row r="5">
      <c r="A5" s="3" t="inlineStr">
        <is>
          <t>Operating Leased Assets [Line Items]</t>
        </is>
      </c>
    </row>
    <row r="6">
      <c r="A6" s="4" t="inlineStr">
        <is>
          <t>2020</t>
        </is>
      </c>
      <c r="B6" s="6" t="n">
        <v>408777</v>
      </c>
    </row>
    <row r="7">
      <c r="A7" s="4" t="inlineStr">
        <is>
          <t>2021</t>
        </is>
      </c>
      <c r="B7" s="5" t="n">
        <v>296346</v>
      </c>
    </row>
    <row r="8">
      <c r="A8" s="4" t="inlineStr">
        <is>
          <t>2022</t>
        </is>
      </c>
      <c r="B8" s="5" t="n">
        <v>63744</v>
      </c>
    </row>
    <row r="9">
      <c r="A9" s="4" t="inlineStr">
        <is>
          <t>2023</t>
        </is>
      </c>
      <c r="B9" s="5" t="n">
        <v>35988</v>
      </c>
    </row>
    <row r="10">
      <c r="A10" s="4" t="inlineStr">
        <is>
          <t>Lessee, Operating Lease, Liability, to be Paid, after Year Four</t>
        </is>
      </c>
      <c r="B10" s="5" t="n">
        <v>30824</v>
      </c>
    </row>
    <row r="11">
      <c r="A11" s="4" t="inlineStr">
        <is>
          <t>Total minimum lease commitments</t>
        </is>
      </c>
      <c r="B11" s="5" t="n">
        <v>835679</v>
      </c>
    </row>
    <row r="12">
      <c r="A12" s="4" t="inlineStr">
        <is>
          <t>2020</t>
        </is>
      </c>
      <c r="B12" s="5" t="n">
        <v>4551</v>
      </c>
    </row>
    <row r="13">
      <c r="A13" s="4" t="inlineStr">
        <is>
          <t>2021</t>
        </is>
      </c>
      <c r="B13" s="5" t="n">
        <v>4585</v>
      </c>
    </row>
    <row r="14">
      <c r="A14" s="4" t="inlineStr">
        <is>
          <t>2022</t>
        </is>
      </c>
      <c r="B14" s="5" t="n">
        <v>4141</v>
      </c>
    </row>
    <row r="15">
      <c r="A15" s="4" t="inlineStr">
        <is>
          <t>2023</t>
        </is>
      </c>
      <c r="B15" s="5" t="n">
        <v>0</v>
      </c>
    </row>
    <row r="16">
      <c r="A16" s="4" t="inlineStr">
        <is>
          <t>Finance Lease, Liability, to be Paid, Year Four</t>
        </is>
      </c>
      <c r="B16" s="5" t="n">
        <v>0</v>
      </c>
    </row>
    <row r="17">
      <c r="A17" s="4" t="inlineStr">
        <is>
          <t>Total minimum lease commitments</t>
        </is>
      </c>
      <c r="B17" s="5" t="n">
        <v>13277</v>
      </c>
    </row>
    <row r="18">
      <c r="A18" s="4" t="inlineStr">
        <is>
          <t>Finance Lease, Liability, Undiscounted Excess Amount</t>
        </is>
      </c>
      <c r="B18" s="5" t="n">
        <v>0</v>
      </c>
    </row>
    <row r="19">
      <c r="A19" s="4" t="inlineStr">
        <is>
          <t>Finance Lease, Liability</t>
        </is>
      </c>
      <c r="B19" s="6" t="n">
        <v>13277</v>
      </c>
    </row>
    <row r="20">
      <c r="A20" s="4" t="inlineStr">
        <is>
          <t>Weighted average remaining lease term</t>
        </is>
      </c>
      <c r="B20" s="4" t="inlineStr">
        <is>
          <t>2 years</t>
        </is>
      </c>
    </row>
    <row r="21">
      <c r="A21" s="4" t="inlineStr">
        <is>
          <t>Minimum</t>
        </is>
      </c>
    </row>
    <row r="22">
      <c r="A22" s="3" t="inlineStr">
        <is>
          <t>Operating Leased Assets [Line Items]</t>
        </is>
      </c>
    </row>
    <row r="23">
      <c r="A23" s="4" t="inlineStr">
        <is>
          <t>Lease terms</t>
        </is>
      </c>
      <c r="B23" s="4" t="inlineStr">
        <is>
          <t>1 year</t>
        </is>
      </c>
    </row>
    <row r="24">
      <c r="A24" s="4" t="inlineStr">
        <is>
          <t>Maximum</t>
        </is>
      </c>
    </row>
    <row r="25">
      <c r="A25" s="3" t="inlineStr">
        <is>
          <t>Operating Leased Assets [Line Items]</t>
        </is>
      </c>
    </row>
    <row r="26">
      <c r="A26" s="4" t="inlineStr">
        <is>
          <t>Lease terms</t>
        </is>
      </c>
      <c r="B26" s="4" t="inlineStr">
        <is>
          <t>5 years</t>
        </is>
      </c>
    </row>
    <row r="27">
      <c r="A27" s="4" t="inlineStr">
        <is>
          <t>Equipment [Member]</t>
        </is>
      </c>
    </row>
    <row r="28">
      <c r="A28" s="3" t="inlineStr">
        <is>
          <t>Capital Leased Assets [Line Items]</t>
        </is>
      </c>
    </row>
    <row r="29">
      <c r="A29" s="4" t="inlineStr">
        <is>
          <t>Equipment</t>
        </is>
      </c>
      <c r="B29" s="6" t="n">
        <v>493414</v>
      </c>
      <c r="D29" s="6" t="n">
        <v>493414</v>
      </c>
    </row>
    <row r="30">
      <c r="A30" s="4" t="inlineStr">
        <is>
          <t>Capital Leases, Lessee Balance Sheet, Assets by Major Class, Accumulated Depreciation</t>
        </is>
      </c>
      <c r="B30" s="5" t="n">
        <v>-202250</v>
      </c>
      <c r="D30" s="5" t="n">
        <v>-196389</v>
      </c>
    </row>
    <row r="31">
      <c r="A31" s="4" t="inlineStr">
        <is>
          <t>Capital Leases, Balance Sheet, Assets by Major Class, Net</t>
        </is>
      </c>
      <c r="B31" s="5" t="n">
        <v>291164</v>
      </c>
      <c r="D31" s="6" t="n">
        <v>297025</v>
      </c>
    </row>
    <row r="32">
      <c r="A32" s="4" t="inlineStr">
        <is>
          <t>Transportation Equipment</t>
        </is>
      </c>
    </row>
    <row r="33">
      <c r="A33" s="3" t="inlineStr">
        <is>
          <t>Capital Leased Assets [Line Items]</t>
        </is>
      </c>
    </row>
    <row r="34">
      <c r="A34" s="4" t="inlineStr">
        <is>
          <t>Rent expense for operating leases</t>
        </is>
      </c>
      <c r="B34" s="6" t="n">
        <v>227000</v>
      </c>
      <c r="C34" s="6" t="n">
        <v>16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 primarily related party</t>
        </is>
      </c>
      <c r="B4" s="6" t="n">
        <v>60827197</v>
      </c>
      <c r="C4" s="6" t="n">
        <v>27557555</v>
      </c>
    </row>
    <row r="5">
      <c r="A5" s="3" t="inlineStr">
        <is>
          <t>Cost of Goods Sold</t>
        </is>
      </c>
    </row>
    <row r="6">
      <c r="A6" s="4" t="inlineStr">
        <is>
          <t>Cost of goods sold</t>
        </is>
      </c>
      <c r="B6" s="5" t="n">
        <v>42817783</v>
      </c>
      <c r="C6" s="5" t="n">
        <v>23640426</v>
      </c>
    </row>
    <row r="7">
      <c r="A7" s="4" t="inlineStr">
        <is>
          <t>Lower of cost or net realizable value adjustment</t>
        </is>
      </c>
      <c r="B7" s="5" t="n">
        <v>0</v>
      </c>
      <c r="C7" s="5" t="n">
        <v>263777</v>
      </c>
    </row>
    <row r="8">
      <c r="A8" s="4" t="inlineStr">
        <is>
          <t>Loss on firm purchase commitments</t>
        </is>
      </c>
      <c r="B8" s="5" t="n">
        <v>200000</v>
      </c>
      <c r="C8" s="5" t="n">
        <v>0</v>
      </c>
    </row>
    <row r="9">
      <c r="A9" s="4" t="inlineStr">
        <is>
          <t>Total Cost of Goods Sold</t>
        </is>
      </c>
      <c r="B9" s="5" t="n">
        <v>43017783</v>
      </c>
      <c r="C9" s="5" t="n">
        <v>23904203</v>
      </c>
    </row>
    <row r="10">
      <c r="A10" s="4" t="inlineStr">
        <is>
          <t>Gross Profit</t>
        </is>
      </c>
      <c r="B10" s="5" t="n">
        <v>17809414</v>
      </c>
      <c r="C10" s="5" t="n">
        <v>3653352</v>
      </c>
    </row>
    <row r="11">
      <c r="A11" s="4" t="inlineStr">
        <is>
          <t>General and Administrative Expenses</t>
        </is>
      </c>
      <c r="B11" s="5" t="n">
        <v>1097179</v>
      </c>
      <c r="C11" s="5" t="n">
        <v>745444</v>
      </c>
    </row>
    <row r="12">
      <c r="A12" s="4" t="inlineStr">
        <is>
          <t>Operating Income (Loss)</t>
        </is>
      </c>
      <c r="B12" s="5" t="n">
        <v>16712235</v>
      </c>
      <c r="C12" s="5" t="n">
        <v>2907908</v>
      </c>
    </row>
    <row r="13">
      <c r="A13" s="3" t="inlineStr">
        <is>
          <t>Other Income (Expense)</t>
        </is>
      </c>
    </row>
    <row r="14">
      <c r="A14" s="4" t="inlineStr">
        <is>
          <t>Interest income</t>
        </is>
      </c>
      <c r="B14" s="5" t="n">
        <v>16620</v>
      </c>
      <c r="C14" s="5" t="n">
        <v>23266</v>
      </c>
    </row>
    <row r="15">
      <c r="A15" s="4" t="inlineStr">
        <is>
          <t>Other income</t>
        </is>
      </c>
      <c r="B15" s="5" t="n">
        <v>2654228</v>
      </c>
      <c r="C15" s="5" t="n">
        <v>11896</v>
      </c>
    </row>
    <row r="16">
      <c r="A16" s="4" t="inlineStr">
        <is>
          <t>Interest expense</t>
        </is>
      </c>
      <c r="B16" s="5" t="n">
        <v>-11537</v>
      </c>
      <c r="C16" s="5" t="n">
        <v>-13284</v>
      </c>
    </row>
    <row r="17">
      <c r="A17" s="4" t="inlineStr">
        <is>
          <t>Total other income (expense), net</t>
        </is>
      </c>
      <c r="B17" s="5" t="n">
        <v>2659311</v>
      </c>
      <c r="C17" s="5" t="n">
        <v>21878</v>
      </c>
    </row>
    <row r="18">
      <c r="A18" s="4" t="inlineStr">
        <is>
          <t>Net Income (Loss)</t>
        </is>
      </c>
      <c r="B18" s="6" t="n">
        <v>19371546</v>
      </c>
      <c r="C18" s="6" t="n">
        <v>2929786</v>
      </c>
    </row>
    <row r="19">
      <c r="A19" s="4" t="inlineStr">
        <is>
          <t>Weighted Average Units Outstanding, Basic</t>
        </is>
      </c>
      <c r="B19" s="5" t="n">
        <v>40148160</v>
      </c>
      <c r="C19" s="5" t="n">
        <v>40148160</v>
      </c>
    </row>
    <row r="20">
      <c r="A20" s="4" t="inlineStr">
        <is>
          <t>Weighted Average Units Outstanding, Diluted</t>
        </is>
      </c>
      <c r="B20" s="5" t="n">
        <v>40148160</v>
      </c>
      <c r="C20" s="5" t="n">
        <v>40148160</v>
      </c>
    </row>
    <row r="21">
      <c r="A21" s="4" t="inlineStr">
        <is>
          <t>Net Income (Loss) Per Unit, Basic</t>
        </is>
      </c>
      <c r="B21" s="7" t="n">
        <v>0.48</v>
      </c>
      <c r="C21" s="7" t="n">
        <v>0.07000000000000001</v>
      </c>
    </row>
    <row r="22">
      <c r="A22" s="4" t="inlineStr">
        <is>
          <t>Net Income (Loss) Per Unit, Diluted</t>
        </is>
      </c>
      <c r="B22" s="7" t="n">
        <v>0.48</v>
      </c>
      <c r="C22"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14" customWidth="1" min="3" max="3"/>
    <col width="26" customWidth="1" min="4" max="4"/>
    <col width="21" customWidth="1" min="5" max="5"/>
  </cols>
  <sheetData>
    <row r="1">
      <c r="A1" s="1" t="inlineStr">
        <is>
          <t>Commitments and Contingencies (Details) $ / shares in Units, shares in Millions, gal in Millions, bu in Millions</t>
        </is>
      </c>
      <c r="B1" s="2" t="inlineStr">
        <is>
          <t>Nov. 01, 2016USD ($)$ / sharesshares</t>
        </is>
      </c>
      <c r="C1" s="2" t="inlineStr">
        <is>
          <t>Oct. 11, 2016</t>
        </is>
      </c>
      <c r="D1" s="2" t="inlineStr">
        <is>
          <t>Dec. 31, 2021USD ($)bugal</t>
        </is>
      </c>
      <c r="E1" s="2" t="inlineStr">
        <is>
          <t>Sep. 30, 2021USD ($)</t>
        </is>
      </c>
    </row>
    <row r="2">
      <c r="A2" s="3" t="inlineStr">
        <is>
          <t>Derivative Instruments and Hedging Activities Disclosures [Line Items]</t>
        </is>
      </c>
    </row>
    <row r="3">
      <c r="A3" s="4" t="inlineStr">
        <is>
          <t>Accrued payments</t>
        </is>
      </c>
      <c r="D3" s="6" t="n">
        <v>1553490</v>
      </c>
      <c r="E3" s="6" t="n">
        <v>832904</v>
      </c>
    </row>
    <row r="4">
      <c r="A4" s="4" t="inlineStr">
        <is>
          <t>Commitment to fund research (up to)</t>
        </is>
      </c>
      <c r="D4" s="5" t="n">
        <v>950000</v>
      </c>
    </row>
    <row r="5">
      <c r="A5" s="4" t="inlineStr">
        <is>
          <t>Amount paid</t>
        </is>
      </c>
      <c r="D5" s="5" t="n">
        <v>949631</v>
      </c>
    </row>
    <row r="6">
      <c r="A6" s="4" t="inlineStr">
        <is>
          <t>CO2 liquefaction facility [Member]</t>
        </is>
      </c>
    </row>
    <row r="7">
      <c r="A7" s="3" t="inlineStr">
        <is>
          <t>Derivative Instruments and Hedging Activities Disclosures [Line Items]</t>
        </is>
      </c>
    </row>
    <row r="8">
      <c r="A8" s="4" t="inlineStr">
        <is>
          <t>capital project, commitment</t>
        </is>
      </c>
      <c r="D8" s="5" t="n">
        <v>11845000</v>
      </c>
    </row>
    <row r="9">
      <c r="A9" s="4" t="inlineStr">
        <is>
          <t>capital project, balance paid to date</t>
        </is>
      </c>
      <c r="D9" s="5" t="n">
        <v>10660500</v>
      </c>
    </row>
    <row r="10">
      <c r="A10" s="4" t="inlineStr">
        <is>
          <t>DCS Computer System</t>
        </is>
      </c>
    </row>
    <row r="11">
      <c r="A11" s="3" t="inlineStr">
        <is>
          <t>Derivative Instruments and Hedging Activities Disclosures [Line Items]</t>
        </is>
      </c>
    </row>
    <row r="12">
      <c r="A12" s="4" t="inlineStr">
        <is>
          <t>capital project, commitment</t>
        </is>
      </c>
      <c r="D12" s="5" t="n">
        <v>800992</v>
      </c>
    </row>
    <row r="13">
      <c r="A13" s="4" t="inlineStr">
        <is>
          <t>capital project, balance paid to date</t>
        </is>
      </c>
      <c r="D13" s="5" t="n">
        <v>779895</v>
      </c>
    </row>
    <row r="14">
      <c r="A14" s="4" t="inlineStr">
        <is>
          <t>Carbon Capture and Storage</t>
        </is>
      </c>
    </row>
    <row r="15">
      <c r="A15" s="3" t="inlineStr">
        <is>
          <t>Derivative Instruments and Hedging Activities Disclosures [Line Items]</t>
        </is>
      </c>
    </row>
    <row r="16">
      <c r="A16" s="4" t="inlineStr">
        <is>
          <t>capital project, balance paid to date</t>
        </is>
      </c>
      <c r="D16" s="5" t="n">
        <v>27000000</v>
      </c>
    </row>
    <row r="17">
      <c r="A17" s="4" t="inlineStr">
        <is>
          <t>Capital Project, Remaining Balance</t>
        </is>
      </c>
      <c r="D17" s="5" t="n">
        <v>5000000</v>
      </c>
    </row>
    <row r="18">
      <c r="A18" s="4" t="inlineStr">
        <is>
          <t>Profit and Cost Sharing Agreement</t>
        </is>
      </c>
    </row>
    <row r="19">
      <c r="A19" s="3" t="inlineStr">
        <is>
          <t>Derivative Instruments and Hedging Activities Disclosures [Line Items]</t>
        </is>
      </c>
    </row>
    <row r="20">
      <c r="A20" s="4" t="inlineStr">
        <is>
          <t>Percent Of Net Revenue Generated From Business Activities Conducted On Purchased Real Estate</t>
        </is>
      </c>
      <c r="B20" s="4" t="inlineStr">
        <is>
          <t>70.00%</t>
        </is>
      </c>
    </row>
    <row r="21">
      <c r="A21" s="4" t="inlineStr">
        <is>
          <t>Stock Issued During Period, Shares, Purchase of Assets | shares</t>
        </is>
      </c>
      <c r="B21" s="5" t="n">
        <v>2</v>
      </c>
    </row>
    <row r="22">
      <c r="A22" s="4" t="inlineStr">
        <is>
          <t>Shares Issued, Price Per Share | $ / shares</t>
        </is>
      </c>
      <c r="B22" s="7" t="n">
        <v>1.66</v>
      </c>
    </row>
    <row r="23">
      <c r="A23" s="4" t="inlineStr">
        <is>
          <t>Length Of Contract</t>
        </is>
      </c>
      <c r="B23" s="4" t="inlineStr">
        <is>
          <t>10 years</t>
        </is>
      </c>
      <c r="C23" s="4" t="inlineStr">
        <is>
          <t>10 years</t>
        </is>
      </c>
    </row>
    <row r="24">
      <c r="A24" s="4" t="inlineStr">
        <is>
          <t>Payments for (Proceeds from) Other Real Estate Partnerships</t>
        </is>
      </c>
      <c r="B24" s="6" t="n">
        <v>10000000</v>
      </c>
    </row>
    <row r="25">
      <c r="A25" s="4" t="inlineStr">
        <is>
          <t>Guarantor Obligations, Liquidation Proceeds, Percentage</t>
        </is>
      </c>
      <c r="B25" s="4" t="inlineStr">
        <is>
          <t>70.00%</t>
        </is>
      </c>
    </row>
    <row r="26">
      <c r="A26" s="4" t="inlineStr">
        <is>
          <t>Proceeds from Sale of Real Estate</t>
        </is>
      </c>
      <c r="D26" s="6" t="n">
        <v>28315</v>
      </c>
    </row>
    <row r="27">
      <c r="A27" s="4" t="inlineStr">
        <is>
          <t>Bushels of corn | Fixed price contract</t>
        </is>
      </c>
    </row>
    <row r="28">
      <c r="A28" s="3" t="inlineStr">
        <is>
          <t>Derivative Instruments and Hedging Activities Disclosures [Line Items]</t>
        </is>
      </c>
    </row>
    <row r="29">
      <c r="A29" s="4" t="inlineStr">
        <is>
          <t>Notional amount, volume | bu</t>
        </is>
      </c>
      <c r="D29" s="8" t="n">
        <v>5.6</v>
      </c>
    </row>
    <row r="30">
      <c r="A30" s="4" t="inlineStr">
        <is>
          <t>Commitments</t>
        </is>
      </c>
      <c r="D30" s="6" t="n">
        <v>35400000</v>
      </c>
    </row>
    <row r="31">
      <c r="A31" s="4" t="inlineStr">
        <is>
          <t>Raw water</t>
        </is>
      </c>
    </row>
    <row r="32">
      <c r="A32" s="3" t="inlineStr">
        <is>
          <t>Derivative Instruments and Hedging Activities Disclosures [Line Items]</t>
        </is>
      </c>
    </row>
    <row r="33">
      <c r="A33" s="4" t="inlineStr">
        <is>
          <t>Contract term</t>
        </is>
      </c>
      <c r="D33" s="4" t="inlineStr">
        <is>
          <t>10 years</t>
        </is>
      </c>
    </row>
    <row r="34">
      <c r="A34" s="4" t="inlineStr">
        <is>
          <t>Minimum purchase, volume | gal</t>
        </is>
      </c>
      <c r="D34" s="5" t="n">
        <v>160</v>
      </c>
    </row>
    <row r="35">
      <c r="A35" s="4" t="inlineStr">
        <is>
          <t>Minimum estimated liability</t>
        </is>
      </c>
      <c r="D35" s="6" t="n">
        <v>42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Dec. 31, 2021</t>
        </is>
      </c>
      <c r="C2" s="2" t="inlineStr">
        <is>
          <t>Dec. 31, 2020</t>
        </is>
      </c>
      <c r="D2" s="2" t="inlineStr">
        <is>
          <t>Sep. 30, 2021</t>
        </is>
      </c>
    </row>
    <row r="3">
      <c r="A3" s="3" t="inlineStr">
        <is>
          <t>Related Party Transactions [Abstract]</t>
        </is>
      </c>
    </row>
    <row r="4">
      <c r="A4" s="4" t="inlineStr">
        <is>
          <t>Accounts receivable</t>
        </is>
      </c>
      <c r="B4" s="6" t="n">
        <v>3281395</v>
      </c>
      <c r="D4" s="6" t="n">
        <v>1309673</v>
      </c>
    </row>
    <row r="5">
      <c r="A5" s="4" t="inlineStr">
        <is>
          <t>Accounts payable</t>
        </is>
      </c>
      <c r="B5" s="5" t="n">
        <v>718001</v>
      </c>
      <c r="D5" s="5" t="n">
        <v>788050</v>
      </c>
    </row>
    <row r="6">
      <c r="A6" s="4" t="inlineStr">
        <is>
          <t>Accrued payments</t>
        </is>
      </c>
      <c r="B6" s="5" t="n">
        <v>1553490</v>
      </c>
      <c r="D6" s="6" t="n">
        <v>832904</v>
      </c>
    </row>
    <row r="7">
      <c r="A7" s="4" t="inlineStr">
        <is>
          <t>Revenues</t>
        </is>
      </c>
      <c r="B7" s="5" t="n">
        <v>56480653</v>
      </c>
      <c r="C7" s="6" t="n">
        <v>25123933</v>
      </c>
    </row>
    <row r="8">
      <c r="A8" s="4" t="inlineStr">
        <is>
          <t>Cost of goods sold</t>
        </is>
      </c>
      <c r="B8" s="5" t="n">
        <v>1008328</v>
      </c>
      <c r="C8" s="5" t="n">
        <v>381644</v>
      </c>
    </row>
    <row r="9">
      <c r="A9" s="4" t="inlineStr">
        <is>
          <t>General and administrative</t>
        </is>
      </c>
      <c r="B9" s="5" t="n">
        <v>0</v>
      </c>
      <c r="C9" s="5" t="n">
        <v>30301</v>
      </c>
    </row>
    <row r="10">
      <c r="A10" s="4" t="inlineStr">
        <is>
          <t>Other income</t>
        </is>
      </c>
      <c r="B10" s="5" t="n">
        <v>0</v>
      </c>
      <c r="C10" s="5" t="n">
        <v>2410</v>
      </c>
    </row>
    <row r="11">
      <c r="A11" s="4" t="inlineStr">
        <is>
          <t>Inventory Purchases</t>
        </is>
      </c>
      <c r="B11" s="6" t="n">
        <v>9451613</v>
      </c>
      <c r="C11" s="6" t="n">
        <v>23876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ember's Equity - Schedule of Changes in Member's Equity (Details) - USD ($)</t>
        </is>
      </c>
      <c r="B1" s="2" t="inlineStr">
        <is>
          <t>3 Months Ended</t>
        </is>
      </c>
    </row>
    <row r="2">
      <c r="B2" s="2" t="inlineStr">
        <is>
          <t>Dec. 31, 2021</t>
        </is>
      </c>
      <c r="C2" s="2" t="inlineStr">
        <is>
          <t>Dec. 31, 2020</t>
        </is>
      </c>
      <c r="D2" s="2" t="inlineStr">
        <is>
          <t>Sep. 30, 2020</t>
        </is>
      </c>
    </row>
    <row r="3">
      <c r="A3" s="3" t="inlineStr">
        <is>
          <t>Increase (Decrease) in Stockholders' Equity [Roll Forward]</t>
        </is>
      </c>
    </row>
    <row r="4">
      <c r="A4" s="4" t="inlineStr">
        <is>
          <t>Beginning balance</t>
        </is>
      </c>
      <c r="B4" s="6" t="n">
        <v>69994675</v>
      </c>
      <c r="C4" s="6" t="n">
        <v>60580852</v>
      </c>
    </row>
    <row r="5">
      <c r="A5" s="4" t="inlineStr">
        <is>
          <t>Net income</t>
        </is>
      </c>
      <c r="B5" s="5" t="n">
        <v>19371546</v>
      </c>
      <c r="C5" s="5" t="n">
        <v>2929786</v>
      </c>
      <c r="D5" s="6" t="n">
        <v>2265694</v>
      </c>
    </row>
    <row r="6">
      <c r="A6" s="4" t="inlineStr">
        <is>
          <t>Ending balance</t>
        </is>
      </c>
      <c r="B6" s="5" t="n">
        <v>89366221</v>
      </c>
      <c r="C6" s="5" t="n">
        <v>62846546</v>
      </c>
      <c r="D6" s="5" t="n">
        <v>60580852</v>
      </c>
    </row>
    <row r="7">
      <c r="A7" s="4" t="inlineStr">
        <is>
          <t>Class A Member Units</t>
        </is>
      </c>
    </row>
    <row r="8">
      <c r="A8" s="3" t="inlineStr">
        <is>
          <t>Increase (Decrease) in Stockholders' Equity [Roll Forward]</t>
        </is>
      </c>
    </row>
    <row r="9">
      <c r="A9" s="4" t="inlineStr">
        <is>
          <t>Beginning balance</t>
        </is>
      </c>
      <c r="B9" s="5" t="n">
        <v>39044595</v>
      </c>
      <c r="C9" s="5" t="n">
        <v>39044595</v>
      </c>
    </row>
    <row r="10">
      <c r="A10" s="4" t="inlineStr">
        <is>
          <t>Ending balance</t>
        </is>
      </c>
      <c r="B10" s="5" t="n">
        <v>39044595</v>
      </c>
      <c r="C10" s="5" t="n">
        <v>39044595</v>
      </c>
      <c r="D10" s="5" t="n">
        <v>39044595</v>
      </c>
    </row>
    <row r="11">
      <c r="A11" s="4" t="inlineStr">
        <is>
          <t>Additional Paid in Capital</t>
        </is>
      </c>
    </row>
    <row r="12">
      <c r="A12" s="3" t="inlineStr">
        <is>
          <t>Increase (Decrease) in Stockholders' Equity [Roll Forward]</t>
        </is>
      </c>
    </row>
    <row r="13">
      <c r="A13" s="4" t="inlineStr">
        <is>
          <t>Beginning balance</t>
        </is>
      </c>
      <c r="B13" s="5" t="n">
        <v>75541</v>
      </c>
      <c r="C13" s="5" t="n">
        <v>75541</v>
      </c>
    </row>
    <row r="14">
      <c r="A14" s="4" t="inlineStr">
        <is>
          <t>Ending balance</t>
        </is>
      </c>
      <c r="B14" s="5" t="n">
        <v>75541</v>
      </c>
      <c r="C14" s="5" t="n">
        <v>75541</v>
      </c>
      <c r="D14" s="5" t="n">
        <v>75541</v>
      </c>
    </row>
    <row r="15">
      <c r="A15" s="4" t="inlineStr">
        <is>
          <t>Accumulated Deficit/Retained Earnings</t>
        </is>
      </c>
    </row>
    <row r="16">
      <c r="A16" s="3" t="inlineStr">
        <is>
          <t>Increase (Decrease) in Stockholders' Equity [Roll Forward]</t>
        </is>
      </c>
    </row>
    <row r="17">
      <c r="A17" s="4" t="inlineStr">
        <is>
          <t>Beginning balance</t>
        </is>
      </c>
      <c r="B17" s="5" t="n">
        <v>31034079</v>
      </c>
      <c r="C17" s="5" t="n">
        <v>21620256</v>
      </c>
    </row>
    <row r="18">
      <c r="A18" s="4" t="inlineStr">
        <is>
          <t>Net income</t>
        </is>
      </c>
      <c r="B18" s="5" t="n">
        <v>19371546</v>
      </c>
      <c r="D18" s="5" t="n">
        <v>2265694</v>
      </c>
    </row>
    <row r="19">
      <c r="A19" s="4" t="inlineStr">
        <is>
          <t>Ending balance</t>
        </is>
      </c>
      <c r="B19" s="5" t="n">
        <v>50405625</v>
      </c>
      <c r="C19" s="5" t="n">
        <v>23885950</v>
      </c>
      <c r="D19" s="5" t="n">
        <v>21620256</v>
      </c>
    </row>
    <row r="20">
      <c r="A20" s="4" t="inlineStr">
        <is>
          <t>Treasury Units</t>
        </is>
      </c>
    </row>
    <row r="21">
      <c r="A21" s="3" t="inlineStr">
        <is>
          <t>Increase (Decrease) in Stockholders' Equity [Roll Forward]</t>
        </is>
      </c>
    </row>
    <row r="22">
      <c r="A22" s="4" t="inlineStr">
        <is>
          <t>Beginning balance</t>
        </is>
      </c>
      <c r="B22" s="5" t="n">
        <v>-159540</v>
      </c>
      <c r="C22" s="5" t="n">
        <v>-159540</v>
      </c>
    </row>
    <row r="23">
      <c r="A23" s="4" t="inlineStr">
        <is>
          <t>Ending balance</t>
        </is>
      </c>
      <c r="B23" s="6" t="n">
        <v>-159540</v>
      </c>
      <c r="C23" s="6" t="n">
        <v>-159540</v>
      </c>
      <c r="D23" s="6" t="n">
        <v>-1595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19371546</v>
      </c>
      <c r="C4" s="6" t="n">
        <v>2929786</v>
      </c>
    </row>
    <row r="5">
      <c r="A5" s="3" t="inlineStr">
        <is>
          <t>Adjustments to reconcile net income (loss) to net cash provided by operating activities:</t>
        </is>
      </c>
    </row>
    <row r="6">
      <c r="A6" s="4" t="inlineStr">
        <is>
          <t>Depreciation and amortization</t>
        </is>
      </c>
      <c r="B6" s="5" t="n">
        <v>1369521</v>
      </c>
      <c r="C6" s="5" t="n">
        <v>1204187</v>
      </c>
    </row>
    <row r="7">
      <c r="A7" s="4" t="inlineStr">
        <is>
          <t>Change in fair value of derivative instruments</t>
        </is>
      </c>
      <c r="B7" s="5" t="n">
        <v>38919</v>
      </c>
      <c r="C7" s="5" t="n">
        <v>-228120</v>
      </c>
    </row>
    <row r="8">
      <c r="A8" s="4" t="inlineStr">
        <is>
          <t>Lower of cost of net realizable value adjustment</t>
        </is>
      </c>
      <c r="B8" s="5" t="n">
        <v>0</v>
      </c>
      <c r="C8" s="5" t="n">
        <v>-263777</v>
      </c>
    </row>
    <row r="9">
      <c r="A9" s="4" t="inlineStr">
        <is>
          <t>Loss on firm purchase commitments</t>
        </is>
      </c>
      <c r="B9" s="5" t="n">
        <v>200000</v>
      </c>
      <c r="C9" s="5" t="n">
        <v>0</v>
      </c>
    </row>
    <row r="10">
      <c r="A10" s="4" t="inlineStr">
        <is>
          <t>Paycheck Protection Program Loan Forgiveness</t>
        </is>
      </c>
      <c r="B10" s="5" t="n">
        <v>-2650773</v>
      </c>
      <c r="C10" s="5" t="n">
        <v>0</v>
      </c>
    </row>
    <row r="11">
      <c r="A11" s="3" t="inlineStr">
        <is>
          <t>Change in operating assets and liabilities:</t>
        </is>
      </c>
    </row>
    <row r="12">
      <c r="A12" s="4" t="inlineStr">
        <is>
          <t>Accounts receivable</t>
        </is>
      </c>
      <c r="B12" s="5" t="n">
        <v>-3071646</v>
      </c>
      <c r="C12" s="5" t="n">
        <v>104489</v>
      </c>
    </row>
    <row r="13">
      <c r="A13" s="4" t="inlineStr">
        <is>
          <t>Inventory</t>
        </is>
      </c>
      <c r="B13" s="5" t="n">
        <v>-8909234</v>
      </c>
      <c r="C13" s="5" t="n">
        <v>317242</v>
      </c>
    </row>
    <row r="14">
      <c r="A14" s="4" t="inlineStr">
        <is>
          <t>Prepaid expenses</t>
        </is>
      </c>
      <c r="B14" s="5" t="n">
        <v>-475526</v>
      </c>
      <c r="C14" s="5" t="n">
        <v>-596811</v>
      </c>
    </row>
    <row r="15">
      <c r="A15" s="4" t="inlineStr">
        <is>
          <t>Increase (Decrease) in Customer Deposits</t>
        </is>
      </c>
      <c r="B15" s="5" t="n">
        <v>84718</v>
      </c>
      <c r="C15" s="5" t="n">
        <v>69208</v>
      </c>
    </row>
    <row r="16">
      <c r="A16" s="4" t="inlineStr">
        <is>
          <t>Accounts payable</t>
        </is>
      </c>
      <c r="B16" s="5" t="n">
        <v>1758516</v>
      </c>
      <c r="C16" s="5" t="n">
        <v>718110</v>
      </c>
    </row>
    <row r="17">
      <c r="A17" s="4" t="inlineStr">
        <is>
          <t>Accrued expenses</t>
        </is>
      </c>
      <c r="B17" s="5" t="n">
        <v>-172572</v>
      </c>
      <c r="C17" s="5" t="n">
        <v>-378785</v>
      </c>
    </row>
    <row r="18">
      <c r="A18" s="4" t="inlineStr">
        <is>
          <t>Accrued purchase commitment losses</t>
        </is>
      </c>
      <c r="B18" s="5" t="n">
        <v>200000</v>
      </c>
      <c r="C18" s="5" t="n">
        <v>0</v>
      </c>
    </row>
    <row r="19">
      <c r="A19" s="4" t="inlineStr">
        <is>
          <t>Net cash provided by operating activities</t>
        </is>
      </c>
      <c r="B19" s="5" t="n">
        <v>7743469</v>
      </c>
      <c r="C19" s="5" t="n">
        <v>4403083</v>
      </c>
    </row>
    <row r="20">
      <c r="A20" s="3" t="inlineStr">
        <is>
          <t>Cash Flows from Investing Activities</t>
        </is>
      </c>
    </row>
    <row r="21">
      <c r="A21" s="4" t="inlineStr">
        <is>
          <t>Capital expenditures</t>
        </is>
      </c>
      <c r="B21" s="5" t="n">
        <v>-6731717</v>
      </c>
      <c r="C21" s="5" t="n">
        <v>-5773779</v>
      </c>
    </row>
    <row r="22">
      <c r="A22" s="4" t="inlineStr">
        <is>
          <t>Net cash (used in) investing activities</t>
        </is>
      </c>
      <c r="B22" s="5" t="n">
        <v>-6731717</v>
      </c>
      <c r="C22" s="5" t="n">
        <v>-5773779</v>
      </c>
    </row>
    <row r="23">
      <c r="A23" s="4" t="inlineStr">
        <is>
          <t>Dividends and Interest Paid</t>
        </is>
      </c>
      <c r="B23" s="5" t="n">
        <v>-1343608</v>
      </c>
      <c r="C23" s="5" t="n">
        <v>0</v>
      </c>
    </row>
    <row r="24">
      <c r="A24" s="3" t="inlineStr">
        <is>
          <t>Cash Flows from Financing Activities</t>
        </is>
      </c>
    </row>
    <row r="25">
      <c r="A25" s="4" t="inlineStr">
        <is>
          <t>Debt repayments</t>
        </is>
      </c>
      <c r="B25" s="5" t="n">
        <v>-178490</v>
      </c>
      <c r="C25" s="5" t="n">
        <v>-171903</v>
      </c>
    </row>
    <row r="26">
      <c r="A26" s="4" t="inlineStr">
        <is>
          <t>Net cash (used in) financing activities</t>
        </is>
      </c>
      <c r="B26" s="5" t="n">
        <v>-1522098</v>
      </c>
      <c r="C26" s="5" t="n">
        <v>-171903</v>
      </c>
    </row>
    <row r="27">
      <c r="A27" s="4" t="inlineStr">
        <is>
          <t>Net Change in Cash, Cash Equivalents and Restricted Cash</t>
        </is>
      </c>
      <c r="B27" s="5" t="n">
        <v>-510346</v>
      </c>
      <c r="C27" s="5" t="n">
        <v>-1542599</v>
      </c>
    </row>
    <row r="28">
      <c r="A28" s="4" t="inlineStr">
        <is>
          <t>Cash, Cash Equivalents and Restricted Cash - Beginning of Period</t>
        </is>
      </c>
      <c r="B28" s="5" t="n">
        <v>5215244</v>
      </c>
      <c r="C28" s="5" t="n">
        <v>11112489</v>
      </c>
    </row>
    <row r="29">
      <c r="A29" s="4" t="inlineStr">
        <is>
          <t>Cash, Cash Equivalents and Restricted Cash - End of Period</t>
        </is>
      </c>
      <c r="B29" s="5" t="n">
        <v>4704898</v>
      </c>
      <c r="C29" s="5" t="n">
        <v>9569890</v>
      </c>
    </row>
    <row r="30">
      <c r="A30" s="4" t="inlineStr">
        <is>
          <t>Cash and equivalents</t>
        </is>
      </c>
      <c r="B30" s="5" t="n">
        <v>1753655</v>
      </c>
      <c r="C30" s="5" t="n">
        <v>7438170</v>
      </c>
    </row>
    <row r="31">
      <c r="A31" s="4" t="inlineStr">
        <is>
          <t>Restricted Cash and Cash Equivalents</t>
        </is>
      </c>
      <c r="B31" s="5" t="n">
        <v>2951243</v>
      </c>
      <c r="C31" s="5" t="n">
        <v>2131720</v>
      </c>
    </row>
    <row r="32">
      <c r="A32" s="4" t="inlineStr">
        <is>
          <t>Cash, cash equivalents and restricted cash</t>
        </is>
      </c>
      <c r="B32" s="5" t="n">
        <v>4704898</v>
      </c>
      <c r="C32" s="5" t="n">
        <v>9569890</v>
      </c>
    </row>
    <row r="33">
      <c r="A33" s="3" t="inlineStr">
        <is>
          <t>Supplemental Disclosure of Cash Flow Information</t>
        </is>
      </c>
    </row>
    <row r="34">
      <c r="A34" s="4" t="inlineStr">
        <is>
          <t>Interest paid</t>
        </is>
      </c>
      <c r="B34" s="5" t="n">
        <v>11537</v>
      </c>
      <c r="C34" s="5" t="n">
        <v>13284</v>
      </c>
    </row>
    <row r="35">
      <c r="A35" s="3" t="inlineStr">
        <is>
          <t>Noncash Investing and Financing Activities</t>
        </is>
      </c>
    </row>
    <row r="36">
      <c r="A36" s="4" t="inlineStr">
        <is>
          <t>Operating lease asset acquired</t>
        </is>
      </c>
      <c r="B36" s="5" t="n">
        <v>173914</v>
      </c>
      <c r="C36" s="5" t="n">
        <v>71192</v>
      </c>
    </row>
    <row r="37">
      <c r="A37" s="4" t="inlineStr">
        <is>
          <t>Capital expenditures in accounts payable</t>
        </is>
      </c>
      <c r="B37" s="6" t="n">
        <v>315410</v>
      </c>
      <c r="C37" s="6" t="n">
        <v>102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Adopted Accounting Pronouncements Measurement of Credit Losses on Financial Instruments In June 2016, the FASB issued ASU 2016-13, “ Measurement of Credit Losses on Financial Instruments .” ASU 2016-13 adds a current expected credit loss (“ CECL</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1</t>
        </is>
      </c>
    </row>
    <row r="3">
      <c r="A3" s="3" t="inlineStr">
        <is>
          <t>Revenue from Contract with Customer [Abstract]</t>
        </is>
      </c>
    </row>
    <row r="4">
      <c r="A4" s="4" t="inlineStr">
        <is>
          <t>Revenue</t>
        </is>
      </c>
      <c r="B4" s="4" t="inlineStr">
        <is>
          <t xml:space="preserve">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 by Source The following table disaggregates revenue by major source for the three months ended December 31, 2021 and 2020. Revenues For the three months ended December 31, 2021 (unaudited) For the three months ended December 31, 2020 (unaudited) Ethanol, E85 and Industrial Alcohol $ 49,086,279 $ 21,133,349 Distillers Grains 8,654,420 5,168,959 Syrup 349,641 123,273 Corn Oil 2,508,851 1,081,783 Other 62,703 50,191 Total revenue from contracts with customers $ 60,661,894 $ 27,557,555 Shipping and Handling Costs We account for shipping and handling activities related to contracts with customers as costs to fulfill our promises to transfer the associated products. Accordingly, we record customer payments associated with shipping and handling costs as a component of revenue, and classify such costs as a component of cost of goods sold. Customer Deposits Customer deposits are contract liabilities for payments in excess of revenue recognized. Customer deposits are recognized when modified customers make prepayments on their contracts. The ending balances for accounts receivable and customer deposits were as follows for the three months ended December 31, 2021 and 2020. For the three months ended December 31, 2021 (unaudited) For the three months ended December 31, 2020 (unaudited) Accounts receivable $ 4,540,167 $ 1,858,747 Customer deposits 95,726 69,20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t>
        </is>
      </c>
      <c r="B1" s="2" t="inlineStr">
        <is>
          <t>3 Months Ended</t>
        </is>
      </c>
    </row>
    <row r="2">
      <c r="B2" s="2" t="inlineStr">
        <is>
          <t>Dec. 31, 2021</t>
        </is>
      </c>
    </row>
    <row r="3">
      <c r="A3" s="3" t="inlineStr">
        <is>
          <t>Accounting Changes and Error Corrections [Abstract]</t>
        </is>
      </c>
    </row>
    <row r="4">
      <c r="A4" s="4" t="inlineStr">
        <is>
          <t>Reclassifications</t>
        </is>
      </c>
      <c r="B4" s="4" t="inlineStr">
        <is>
          <t xml:space="preserve">RESTATEMENTS OF PRIOR FINANCIAL INFORMATION This quarterly report on form 10-Q of the Company for the three months ended December 31, 2021 includes the restatement of the Company’s previously filed unaudited statement of operations and cash flows statement for the three months ended December 31, 2020 due to expenditures that should have been capitalized as construction in progress. The Company’s management has concluded these figures should be re-stated in the statements of operations and cash flows for comparative purposes in 2021 filings. Accordingly, the Company has determined that prior financial statements should be corrected. Furthermore, from a quantitative and qualitative perspective, the Company has determined that correcting the previously filed December 31, 2020 financial statements would not require previously filed reports to be amended. Previously Reported December 31, 2020 (unaudited) Adjustments Restated December 31, 2020 (unaudited) Statement of Operations General and Administrative Expenses $ 1,409,536 $ (664,092) $ 745,444 Operating Income $ 2,243,816 $ 664,092 $ 2,907,908 Net Income $ 2,265,694 $ 664,092 $ 2,929,786 Statement of Cash Flows Net Income $ 2,265,694 $ 664,092 $ 2,929,786 Net cash provided by operating activities $ 3,738,991 $ 664,092 $ 4,403,083 Capital expenditures $ 5,109,687 $ 664,092 $ 5,773,779 Net cash used in investing activities $ 5,109,687 $ 664,092 $ 5,773,7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December 31, 2021 (unaudited) September 30, 2021 Contract Type # of Contracts Notional Amount (Qty) Fair Value # of Contracts Notional Amount (Qty) Fair Value Corn futures 80 400,000 bushels $ 100,500 — — bushels $ — Corn options 399 1,995,000 bushels $ (166,419) — — bushels $ — Soybean oil options 66 39,600 gal $ (10,386) — — gal $ — Ethanol futures 2 84,000 gal $ 11,886 — — gal $ — Natural gas futures 30 300,000 dk $ 31,170 — — dk $ — Natural gas options 7 70,000 dk $ (5,670) — — dk $ — Total fair value $ (38,919) $ — Amounts are combined on the balance sheet - negative numbers represent liabilities The following tables provide details regarding the Company's derivative financial instruments at December 31, 2021 and September 30, 2021: Derivatives not designated as hedging instruments: Balance Sheet - as of December 31, 2021 (unaudited) Asset Liability Commodity derivative instruments, at fair value $ — $ 38,919 Total derivatives not designated as hedging instruments for accounting purposes $ — $ 38,919 Balance Sheet - as of September 30, 2021 Asset Liability Commodity derivative instruments, at fair value $ — $ — Total derivatives not designated as hedging instruments for accounting purposes $ — $ — Statement of Operations Income/(Expense) Location of gain (loss) in fair value recognized in income Amount of gain (loss) recognized in income during the three months ended December 31, 2021 (unaudited) Amount of gain (loss) recognized in income during the three months ended December 31, 2020 (unaudited) Corn derivative instruments Cost of Goods Sold $ 350,518 $ 249,473 Ethanol derivative instruments Revenue 165,303 301,106 Natural gas derivative instruments Cost of Goods Sold (310,220) 1,410 Total $ 205,601 $ 551,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0:48:53Z</dcterms:created>
  <dcterms:modified xmlns:dcterms="http://purl.org/dc/terms/" xmlns:xsi="http://www.w3.org/2001/XMLSchema-instance" xsi:type="dcterms:W3CDTF">2022-02-14T20:48:53Z</dcterms:modified>
</cp:coreProperties>
</file>